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Summary of Significant Accounti" sheetId="8" r:id="rId8"/>
    <s:sheet name="Business Acquisitions" sheetId="9" r:id="rId9"/>
    <s:sheet name="Composition of Certain Financia" sheetId="10" r:id="rId10"/>
    <s:sheet name="Warranty Accrual" sheetId="11" r:id="rId11"/>
    <s:sheet name="Income Taxes" sheetId="12" r:id="rId12"/>
    <s:sheet name="Discontinued Operations and Rea" sheetId="13" r:id="rId13"/>
    <s:sheet name="Investment in Ramsey Property a" sheetId="14" r:id="rId14"/>
    <s:sheet name="Commitments and Contingencies" sheetId="15" r:id="rId15"/>
    <s:sheet name="Share-Based Compensation" sheetId="16" r:id="rId16"/>
    <s:sheet name="Major Customers &amp; Suppliers" sheetId="17" r:id="rId17"/>
    <s:sheet name="Loss Per Share" sheetId="18" r:id="rId18"/>
    <s:sheet name="Common Stock" sheetId="19" r:id="rId19"/>
    <s:sheet name="Segment Information" sheetId="20" r:id="rId20"/>
    <s:sheet name="Subsequent Events" sheetId="21" r:id="rId21"/>
    <s:sheet name="Summary of Significant Accoun22" sheetId="22" r:id="rId22"/>
    <s:sheet name="Business Acquisitions (Tables)" sheetId="23" r:id="rId23"/>
    <s:sheet name="Composition of Certain Financ24" sheetId="24" r:id="rId24"/>
    <s:sheet name="Warranty Accrual (Tables)" sheetId="25" r:id="rId25"/>
    <s:sheet name="Income Taxes (Tables)" sheetId="26" r:id="rId26"/>
    <s:sheet name="Discontinued Operations and R27" sheetId="27" r:id="rId27"/>
    <s:sheet name="Commitments and Contingencies (" sheetId="28" r:id="rId28"/>
    <s:sheet name="Share-Based Compensation (Table" sheetId="29" r:id="rId29"/>
    <s:sheet name="Loss Per Share (Tables)" sheetId="30" r:id="rId30"/>
    <s:sheet name="Segment Information (Tables)" sheetId="31" r:id="rId31"/>
    <s:sheet name="Summary of Significant Accoun32" sheetId="32" r:id="rId32"/>
    <s:sheet name="Business Acquisitions (Details)" sheetId="33" r:id="rId33"/>
    <s:sheet name="Business Acquisitions (Details " sheetId="34" r:id="rId34"/>
    <s:sheet name="Business Acquisitions (Detail35" sheetId="35" r:id="rId35"/>
    <s:sheet name="Composition of Certain Financ36" sheetId="36" r:id="rId36"/>
    <s:sheet name="Composition of Certain Financ37" sheetId="37" r:id="rId37"/>
    <s:sheet name="Composition of Certain Financ38" sheetId="38" r:id="rId38"/>
    <s:sheet name="Composition of Certain Financ39" sheetId="39" r:id="rId39"/>
    <s:sheet name="Composition of Certain Financ40" sheetId="40" r:id="rId40"/>
    <s:sheet name="Composition of Certain Financ41" sheetId="41" r:id="rId41"/>
    <s:sheet name="Composition of Certain Financ42" sheetId="42" r:id="rId42"/>
    <s:sheet name="Warranty Accrual (Details)" sheetId="43" r:id="rId43"/>
    <s:sheet name="Warranty Accrual (Details Narra" sheetId="44" r:id="rId44"/>
    <s:sheet name="Income Taxes (Details)" sheetId="45" r:id="rId45"/>
    <s:sheet name="Income Taxes (Details 2)" sheetId="46" r:id="rId46"/>
    <s:sheet name="Income Taxes (Details 3)" sheetId="47" r:id="rId47"/>
    <s:sheet name="Income Taxes (Details 4)" sheetId="48" r:id="rId48"/>
    <s:sheet name="Income Taxes (Details 5)" sheetId="49" r:id="rId49"/>
    <s:sheet name="Income Taxes (Details 6)" sheetId="50" r:id="rId50"/>
    <s:sheet name="Income Taxes (Details Narrative" sheetId="51" r:id="rId51"/>
    <s:sheet name="Discontinued Operations and R52" sheetId="52" r:id="rId52"/>
    <s:sheet name="Discontinued Operations and R53" sheetId="53" r:id="rId53"/>
    <s:sheet name="Investment in Ramsey Property54" sheetId="54" r:id="rId54"/>
    <s:sheet name="Commitments and Contingencies55" sheetId="55" r:id="rId55"/>
    <s:sheet name="Commitments and Contingencies56" sheetId="56" r:id="rId56"/>
    <s:sheet name="Share-Based Compensation (Detai" sheetId="57" r:id="rId57"/>
    <s:sheet name="Share-Based Compensation (Det58" sheetId="58" r:id="rId58"/>
    <s:sheet name="Share-Based Compensation (Det59" sheetId="59" r:id="rId59"/>
    <s:sheet name="Share-Based Compensation (Det60" sheetId="60" r:id="rId60"/>
    <s:sheet name="Major Customers &amp; Suppliers (De" sheetId="61" r:id="rId61"/>
    <s:sheet name="Loss Per Share (Details)" sheetId="62" r:id="rId62"/>
    <s:sheet name="Loss Per Share (Details Narrati" sheetId="63" r:id="rId63"/>
    <s:sheet name="Common Stock (Details Narrative" sheetId="64" r:id="rId64"/>
    <s:sheet name="Segment Information (Details)" sheetId="65" r:id="rId65"/>
    <s:sheet name="Subsequent Events (Details Narr" sheetId="66" r:id="rId66"/>
  </s:sheets>
  <s:definedNames/>
  <s:calcPr calcId="124519" calcMode="auto" fullCalcOnLoad="1"/>
</s:workbook>
</file>

<file path=xl/sharedStrings.xml><?xml version="1.0" encoding="utf-8"?>
<sst xmlns="http://schemas.openxmlformats.org/spreadsheetml/2006/main" uniqueCount="663">
  <si>
    <t>Document and Entity Information - USD ($) $ in Thousands</t>
  </si>
  <si>
    <t>12 Months Ended</t>
  </si>
  <si>
    <t>Jun. 30, 2015</t>
  </si>
  <si>
    <t>Sep. 02, 2015</t>
  </si>
  <si>
    <t>Dec. 31, 2014</t>
  </si>
  <si>
    <t>Document And Entity Information</t>
  </si>
  <si>
    <t>Entity Registrant Name</t>
  </si>
  <si>
    <t>PRO DEX INC</t>
  </si>
  <si>
    <t>Entity Central Index Key</t>
  </si>
  <si>
    <t>Document Type</t>
  </si>
  <si>
    <t>10-K</t>
  </si>
  <si>
    <t>Document Period End Date</t>
  </si>
  <si>
    <t>Jun. 30,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4</t>
  </si>
  <si>
    <t>Current assets:</t>
  </si>
  <si>
    <t>Cash and cash equivalents</t>
  </si>
  <si>
    <t>Accounts receivable, net of allowance for doubtful accounts of $36 and $29 at June 30, 2015 and 2014, respectively</t>
  </si>
  <si>
    <t>Unbilled receivables</t>
  </si>
  <si>
    <t>Other current receivables</t>
  </si>
  <si>
    <t>Inventory</t>
  </si>
  <si>
    <t>Prepaid expenses</t>
  </si>
  <si>
    <t>Deferred income taxes</t>
  </si>
  <si>
    <t>Total current assets</t>
  </si>
  <si>
    <t>Investments</t>
  </si>
  <si>
    <t>Plant, equipment and leasehold improvements, net</t>
  </si>
  <si>
    <t>Investment in Ramsey property and related notes receivable</t>
  </si>
  <si>
    <t>Goodwill</t>
  </si>
  <si>
    <t>Intangibles</t>
  </si>
  <si>
    <t>Other assets</t>
  </si>
  <si>
    <t>Total assets</t>
  </si>
  <si>
    <t>Current liabilities:</t>
  </si>
  <si>
    <t>Accounts payable</t>
  </si>
  <si>
    <t>Accrued liabilities</t>
  </si>
  <si>
    <t>Deferred revenue</t>
  </si>
  <si>
    <t>Income taxes payable</t>
  </si>
  <si>
    <t>Note payable</t>
  </si>
  <si>
    <t>Capital lease obligations</t>
  </si>
  <si>
    <t>Total current liabilities</t>
  </si>
  <si>
    <t>Non-current liabilities:</t>
  </si>
  <si>
    <t>Deferred rent</t>
  </si>
  <si>
    <t>Note payable, net of current portion</t>
  </si>
  <si>
    <t>Capital lease obligations, net of current portion</t>
  </si>
  <si>
    <t>Total non-current liabilities</t>
  </si>
  <si>
    <t>Total liabilities</t>
  </si>
  <si>
    <t>Commitments and Contingencies</t>
  </si>
  <si>
    <t>Shareholders' equity:</t>
  </si>
  <si>
    <t>Common stock, no par value, 50,000,000 shares authorized; 4,139,579 and 4,211,019 shares issued and outstanding at June 30, 2015 and 2014, respectively</t>
  </si>
  <si>
    <t>Accumulated other comprehensive income</t>
  </si>
  <si>
    <t>Accumulated deficit</t>
  </si>
  <si>
    <t>Total shareholders' equity</t>
  </si>
  <si>
    <t>Total liabilities and shareholders' equity</t>
  </si>
  <si>
    <t>CONSOLIDATED BALANCE SHEETS (Parenthetical) - USD ($) $ in Thousands, None in scaling factor is -9223372036854775296</t>
  </si>
  <si>
    <t>Statement of Financial Position [Abstract]</t>
  </si>
  <si>
    <t>Accounts receivable, allowance for doubtful accounts</t>
  </si>
  <si>
    <t>Common shares, no par value (in dollars per share)</t>
  </si>
  <si>
    <t>Common shares, shares authorized</t>
  </si>
  <si>
    <t>Common shares, shares issued</t>
  </si>
  <si>
    <t>Common shares, shares outstanding</t>
  </si>
  <si>
    <t>CONSOLIDATED STATEMENTS OF OPERATIONS AND COMPREHENSIVE LOSS - USD ($) $ in Thousands</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Other income (expense):</t>
  </si>
  <si>
    <t>Interest income</t>
  </si>
  <si>
    <t>Realized gain on sale of investments</t>
  </si>
  <si>
    <t>Gain (loss) on sale of equipment</t>
  </si>
  <si>
    <t>Interest expense</t>
  </si>
  <si>
    <t>Total other income</t>
  </si>
  <si>
    <t>Loss from continuing operations before income taxes</t>
  </si>
  <si>
    <t>Benefit from income taxes</t>
  </si>
  <si>
    <t>Net loss from continuing operations</t>
  </si>
  <si>
    <t>Income from discontinued operations, net of income taxes</t>
  </si>
  <si>
    <t>Net loss</t>
  </si>
  <si>
    <t>Other comprehensive income, net of tax:</t>
  </si>
  <si>
    <t>Unrealized gain from marketable equity investments</t>
  </si>
  <si>
    <t>Less: Reclassification of gains included in net loss</t>
  </si>
  <si>
    <t>Comprehensive loss</t>
  </si>
  <si>
    <t>Basic and diluted income (loss) per share:</t>
  </si>
  <si>
    <t>Net loss from continuing operations (in dollars per share)</t>
  </si>
  <si>
    <t>Income from discontinued operations (in dollars per share)</t>
  </si>
  <si>
    <t>Net loss (in dollars per share)</t>
  </si>
  <si>
    <t>Basic and diluted weighted average common shares outstanding (in shares)</t>
  </si>
  <si>
    <t>CONSOLIDATED STATEMENTS OF SHAREHOLDERS' EQUITY - USD ($) $ in Thousands</t>
  </si>
  <si>
    <t>Common Stock [Member]</t>
  </si>
  <si>
    <t>Accumulated Other Comprehensive Income [Member]</t>
  </si>
  <si>
    <t>Accumulated Deficit [Member]</t>
  </si>
  <si>
    <t>Total</t>
  </si>
  <si>
    <t>Balance at beginning at Jun. 30, 2013</t>
  </si>
  <si>
    <t>Balance at beginning (in shares) at Jun. 30, 2013</t>
  </si>
  <si>
    <t>Increase (Decrease) in Stockholders' Equity [Roll Forward]</t>
  </si>
  <si>
    <t>Issuance of common stock from rights offering</t>
  </si>
  <si>
    <t>Issuance of common stock from rights offering (in shares)</t>
  </si>
  <si>
    <t>Exercise of stock options</t>
  </si>
  <si>
    <t>Exercise of stock options (in shares)</t>
  </si>
  <si>
    <t>Net change in unrealized gain from marketable equity investments</t>
  </si>
  <si>
    <t>Share-based compensation plan activity</t>
  </si>
  <si>
    <t>Restricted stock forfeitures (in shares)</t>
  </si>
  <si>
    <t>Balance at end at Jun. 30, 2014</t>
  </si>
  <si>
    <t>Balance at end (in shares) at Jun. 30, 2014</t>
  </si>
  <si>
    <t>Rights offering costs</t>
  </si>
  <si>
    <t>Repurchase of options</t>
  </si>
  <si>
    <t>Share repurchases</t>
  </si>
  <si>
    <t>Share repurchases (in shares)</t>
  </si>
  <si>
    <t>Balance at end at Jun. 30, 2015</t>
  </si>
  <si>
    <t>Balance at end (in shares) at Jun. 30, 2015</t>
  </si>
  <si>
    <t>CONSOLIDATED STATEMENTS OF CASH FLOWS - USD ($) $ in Thousands</t>
  </si>
  <si>
    <t>CASH FLOWS FROM OPERATING ACTIVITIES:</t>
  </si>
  <si>
    <t>Adjustments to reconcile net loss to net cash used in operating activities:</t>
  </si>
  <si>
    <t>Depreciation and amortization</t>
  </si>
  <si>
    <t>Gain on sale of real estate held for sale (Carson City facility)</t>
  </si>
  <si>
    <t>Loss (gain) on sale or disposal of equipment</t>
  </si>
  <si>
    <t>Share-based compensation</t>
  </si>
  <si>
    <t>Allowance for doubtful accounts</t>
  </si>
  <si>
    <t>Changes in operating assets and liabilities:</t>
  </si>
  <si>
    <t>Accounts receivable and other receivables</t>
  </si>
  <si>
    <t>Prepaid expenses and other assets</t>
  </si>
  <si>
    <t>Accounts payable, accrued expenses and deferred rent</t>
  </si>
  <si>
    <t>Income taxes receivable and payable</t>
  </si>
  <si>
    <t>Net cash used in operating activities</t>
  </si>
  <si>
    <t>CASH FLOWS FROM INVESTING ACTIVITIES:</t>
  </si>
  <si>
    <t>Purchases of equipment and leasehold improvements</t>
  </si>
  <si>
    <t>Proceeds from sale of real estate held for sale (Carson City Facility)</t>
  </si>
  <si>
    <t>Business acquisitions</t>
  </si>
  <si>
    <t>Purchase of notes receivable (See Note 8)</t>
  </si>
  <si>
    <t>Proceeds from sale of equipment</t>
  </si>
  <si>
    <t>Proceeds from sale of investments</t>
  </si>
  <si>
    <t>Increase in intangibles</t>
  </si>
  <si>
    <t>Purchase of investments</t>
  </si>
  <si>
    <t>Net cash provided by (used in) investing activities</t>
  </si>
  <si>
    <t>CASH FLOWS FROM FINANCING ACTIVITIES:</t>
  </si>
  <si>
    <t>Principal payments on capital lease and note payable</t>
  </si>
  <si>
    <t>Repurchases of common stock</t>
  </si>
  <si>
    <t>Net proceeds received (paid) related to common stock rights offering</t>
  </si>
  <si>
    <t>Proceeds (payments) from exercise (repurchase) of stock options</t>
  </si>
  <si>
    <t>Net cash provided by (used in) financing activities</t>
  </si>
  <si>
    <t>Net increase (decrease) in cash and cash equivalents</t>
  </si>
  <si>
    <t>Cash and cash equivalents, beginning of year</t>
  </si>
  <si>
    <t>Cash and cash equivalents, end of year</t>
  </si>
  <si>
    <t>Noncash investing and financing activities:</t>
  </si>
  <si>
    <t>Promissory note issued in conjunction with a business acquisition</t>
  </si>
  <si>
    <t>Exchange of notes receivable for real property</t>
  </si>
  <si>
    <t>Supplemental disclosures of cash flow information:</t>
  </si>
  <si>
    <t>Cash paid for income taxes</t>
  </si>
  <si>
    <t>Cash paid for interest</t>
  </si>
  <si>
    <t>Description of Business</t>
  </si>
  <si>
    <t>Organization, Consolidation and Presentation of Financial Statements [Abstract]</t>
  </si>
  <si>
    <t>1. Description of Business Pro-Dex,
Inc. (Pro-Dex, the Company, we, us or our) specializes in
the design and manufacture of powered surgical and dental instruments and multi-axis motion control systems, and serves such markets
as medical, research and industrial. Pro-Dexs products are found in hospitals, dental offices, medical engineering labs,
scientific research facilities and high tech manufacturing operations around the world. During
fiscal 2015 we acquired Fineline Molds and Huber Precision, businesses that manufacture plastic injection molds and machined parts,
respectively, for a wide variety of industries. We also provide engineering consulting and placement services, as well as quality
and regulatory consulting services through our Engineering Services Division.</t>
  </si>
  <si>
    <t>Summary of Significant Accounting Policies</t>
  </si>
  <si>
    <t>Accounting Policies [Abstract]</t>
  </si>
  <si>
    <t>2. Summary of Significant
Accounting Policies The
summary of significant accounting policies presented below is designed to assist the reader in understanding our consolidated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the Company and its wholly owned subsidiaries, Pro-Dex Astromec, Inc.
(Note 7), Pro-Dex Management, Inc., a non-operating subsidiary as well as Pro-Dex Sunfish Lake, LLC and Pro-Dex Riverside, LLC,
both Delaware limited liability companies created in fiscal 2015. All significant inter-company accounts and transactions have
been eliminated. 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formerly Staff Accounting Bulletin No. 104, Revenue Recognition Certain
of our contracts are development and supply contracts. Such contracts provide for billable, fixed-price, non-recurring engineering
services in addition to product sales, which are considered as multiple deliverables under the provisions of ASC 605. Revenue
from the non-recurring engineering service portions of such contracts is generally recognized under the completed contract method.
Accordingly, revenue from product development milestone billing to our customers under such contracts is deferred.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Comprehensive
Income Comprehensive
income encompasses all changes in equity other than those with shareholders and consists of net income (loss) and unrealized gain
(loss) on marketable equity investments. Cash
and Cash Equivalents We
consider all highly liquid investments with an original maturity of ninety days or less to be cash equivalents. At June 30, 2015
there were no cash equivalents included in the cash and cash equivalents balance. At June 30, 2014 cash equivalents consisted
of investments in money market funds. Accounts
Receivable and Unbilled Receivable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Unbilled
receivables reflect revenues from non-recurring engineering services not yet billable to customers under the terms of the related
development and supply contracts. Inventories Inventories
are stated at the lower of cost (first-in, first-out method) or market value. Reductions to estimated market value are recorded,
and charged to cost of sales, when indicated based on a formula that compares on-hand quantities to estimated demand over the
ensuing 12 months from the measurement date. Investments Investments
reported on the June 30, 2014 balance sheet consist of marketable equity securities of publicly held companies. Management intended
to hold such securities for a sufficient period in which to realize a reasonable return, which periods may range between one and
several years, although there is no assurance that positive returns will be realized or that such securities will not be liquidated
in a shorter-than-expected time frame to accommodate future liquidity requirements. Accordingly, investments were classified as
non-current and available-for-sale in conformity with ASC Section 320. Investments are marked to market at each measurement date,
with unrealized gains and losses presented as adjustments to accumulated other comprehensive income or loss. Long-lived
Assets We
review the recoverability of long-lived assets, consisting of plant, equipment and leasehold improvements,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
Investment
in Ramsey Property and Related Notes Receivable During
the fourth quarter of fiscal 2015, as disclosed in a Form 8-K filed with the SEC on May 13, 2015, we entered a settlement agreement
such that we received the deed to the land and building located in Ramsey, Minnesota (the Ramsey Property) which had
previously been held as security for certain notes receivable. The
related notes receivable (as further described in Note 8) are accounted for under ASC Section 310-30 Loans and Debt Securities
Acquired with Deteriorated Credit Quality. The notes are recorded at their purchase price and since the notes remain in
default, they are considered impaired and have been placed on nonaccrual status, meaning there is no accrual for interest earnings.
No interest has been collected or recognized since the date of purchase. Due to uncertainties relating to future cash flows projected
to be received on the notes, no accretable yield has been recorded. The
notes are considered impaired because we do not believe the contractual payments will be collected pursuant to contract terms.
Accordingly, the recorded investment is reflected at the lesser of the purchase price or the estimated fair value of the collateral
(with appropriate reductions for estimated disposal costs). Goodwill
&amp; Intangibles We
recorded $353,000 of goodwill and $54,000 of trade name in conjunction with the asset purchase of Fineline Molds. Accordingly,
subsequent to the measurement period described below under business combinations, we will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The patent costs will be amortized over the life of the applicable
patent upon its issuance and the capitalized software development costs will be amortized over the estimated product life of the
underlying product which was released for sale during the fourth quarter of fiscal 2015. The covenant not to compete and customer
list including backlog relate to assets acquired in conjunction with the purchase of Huber Precision and Fineline Molds and will
be amortized over their estimated useful lives. Variable
Interest Entities The
Company has a variable interest in Riverside Manufacturing, Inc. (Riverside) because of extending financing in
the form of promissory notes and a revolving loan. Therefore, Riverside is considered a variable interest entity (VIE)
under GAAP.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 contractual terms, and primary activities, including the Companys ability to direct
the activities of the VIE and obligations to absorb losses, or the right to receive benefits, significant to the VIE. Additionally,
changes in our investments may result in a reconsideration event that may necessitate consolidation in the futur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We
recognize deferred tax assets and liabilities for temporary differences between the financial reporting basis and the tax basis
of our assets and liabilities along with net operating losses and tax credit carryovers. Deferred tax assets at both June 30,
2015 and 2014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Shipping
and Handling Payments
from customers for shipping and handling are included in net sales . Concentration
of Credit Risk Financial
instruments that potentially subject us to credit risk consist principally of cash and trade receivables. We place our cash with
major financial institutions. At June 30, 2015 and 2014,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Share-Based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 Cash-Based
Plans Our
Annual Incentive Plan (AIP) provides annual cash-based incentive opportunities for our key employees based upon the
attainment of certain performance goals. Compensation expense is recognized in the year in which awards under the terms of the
AIP are earned.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 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2,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Investment
in Ramsey property and related notes receivable: Although
the methods above may produce a fair value calculation that may not be indicative of the net realizable value or reflective of
future fair values, we believe our valuation methods are appropriate. Advertising Advertising
costs are charged to selling expense as incurred and amounted to $51,000 and $61,000 for the fiscal years ended June 30, 2015
and 2014, respectively.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is evaluating
the effect this guidance will have on the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 Reclassifications Certain
prior period balances have been reclassified to conform to the current period presentation.</t>
  </si>
  <si>
    <t>Business Acquisitions</t>
  </si>
  <si>
    <t>Business Combinations [Abstract]</t>
  </si>
  <si>
    <t>3. Business Acquisitions During
the fiscal year ended June 30, 2015, we completed two acquisitions. On December 1, 2014, we completed the acquisition of Huber
Precision (Huber), a manufacturer of machined parts, primarily for the oil and electronics industry. The aggregate
purchase price paid was $209,000. On February 1, 2015, we completed the acquisition of Fineline Molds (Fineline),
a manufacturer of plastic injection molds for a variety of industries. The aggregate purchase price was $757,000, of which $657,000
was paid in cash at closing and $100,000 of which is to be paid by the Company under the terms of a four-year promissory note
issued to Fineline at closing, which bears interest at 4% per annum and requires sixteen equal quarterly payments of principal
and accrued interest in the amount on $6,794. The note is secured by all of the assets acquired by us from Fineline. The
following summarizes the consideration paid and the estimated fair values of the assets acquired for each acquisition as of the
respective acquisition date (in thousands):
Huber
Purchase Price Allocation Fineline
Purchase Price Allocation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he
acquisitions were completed to support expansion of the business and broaden the Companys customer base. We have accounted
for these acquisitions as business combinations using the acquisition method of accounting. This method requires, among other
things, that assets acquired and liabilities assumed in a business combination be recognized at their fair values as of the acquisition
date. There were no liabilities assumed as part of either the Huber or Fineline acquisitions. Pro forma historical
results of operations related to both acquisitions during the period prior to the acquisition date have not been presented because
they are not material to our consolidated statements of operations and comprehensive income (loss). The results of operations
related to the businesses acquired have been included in the Companys consolidated statements of operations since the date
of acquisition, respectively. The fair value determination of assets recorded are those of management. The fair value determination
of the customer list and backlog was based on the excess of earnings method which is based on the prospective net cash flows of
the existing customers. The fair value determination of the trade name was based upon a relief from royalty approach which assesses
the royalty savings an entity realizes since it owns the asset and isnt required to pay a third party license for its use.
The fair value determination of the covenants no to compete was based upon a discounted cash flow model.</t>
  </si>
  <si>
    <t>Composition of Certain Financial Statement Items</t>
  </si>
  <si>
    <t xml:space="preserve">4. Composition
of Certain Financial Statement Items Inventory Inventory
is stated at the lower of cost (first-in, first-out) or market and consists of the following (in thousands):
June
30,
2015 2014
Raw materials /purchased components $ 2,025 $ 878
Work in process 1,030 525
Sub-assemblies /finished components 1,095 823
Finished goods 160 374
Total inventory $ 4,310 $ 2,600 Investments During
the fiscal year ended June 30, 2015, we liquidated our investment portfolio to fund our working capital requirements, especially
our inventory requirements, as we prepared to launch production of two new products. We recorded realized gains of $455,000 during
fiscal 2015 upon the sale of our investments in marketable equity securities of publicly held companies. Our
investments at June 30, 2014 amounted to $1,058,000 which represented an aggregate cost basis of $857,000, gross unrealized gains
aggregating $209,000 and unrealized losses of $7,000. During the fiscal year ended June 30, 2014, we sold certain of our investments
in marketable equity securities of publicly held companies and recorded realized gains of $65,000. Equipment
and Leasehold Improvements Equipment
and leasehold improvements consist of the following (in thousands):
June
30,
2015 2014
Office furnishings and fixtures $ 2,008 $ 2,054
Machinery and equipment 4,803 4,574
Leasehold improvements 2,086 2,312
Total 8,897 8,940
Less: Accumulated
depreciation and amortization (7,427 ) (7,365 )
$ 1,470 $ 1,575 Depreciation
expense, which includes capital lease amortization, for the years ended June 30, 2015 and 2014 amounted to $534,000 and $527,000,
respectively. Intangibles Intangibles
consist of the following (in thousands):
June
30, June
30,
Capitalized software development
costs $ 73 $ 37
Covenant not to compete 52 
Trade name 54 
Customer list and backlog 316 
Patent-related costs 96 68
Total intangibles $ 591 $ 105
Less accumulated
amortization (44 ) 
$ 547 $ 105 Capitalized
software development costs relate to internally developed software, which will be amortized over the estimated product life of
the underlying product which was released for sale during the fourth quarter of fiscal 2015. Both the covenant not to compete
and the customer list and backlog relate to assets acquired in conjunction with the business acquisitions more fully described
in Note 3 above and will be amortized over various periods not to exceed ten years. The trade name relates exclusively to Fineline
Molds and has an indefinite life, subject to impairment loss consideration if certain conditions exist. Patent-related costs consist
of legal fees incurred in connection with patent applications, and will be amortized over the life of the applicable patent upon
its issuance, or expensed immediately in the event the patent office denies the issuance of the patent. Expected amortization
expense for the next five fiscal years ending June 30 are as follows (in thousands):
Fiscal
Year: Amortization Expense
2016 $117
2017 53
2018 53
2019 53
2020 47
Total
expected amortization $323 Accrued
Liabilities Accrued
liabilities consist of the following (in thousands):
June
30,
2015 2014
Warranty $ 261 $ 237
Payroll and related items 302 240
Accrued legal and professional fees 46 13
Accrued sales, use and excise taxes 36 8
Accrued losses on development contracts 385 468
Accrued inventory in transit 83 22
Other 89 102
$ 1,202 $ 1,090 Accumulated
Other Comprehensive Income Accumulated
other comprehensive income consists of the following (in thousands):
June
30,
2015 2014
Unrealized gain on marketable
equity securities $  $ 262
Less: Reclassification
of gains included in net loss  (65 )
Unrealized gain
on marketable securities, net $  $ 197 </t>
  </si>
  <si>
    <t>Warranty Accrual</t>
  </si>
  <si>
    <t>Product Warranties Disclosures [Abstract]</t>
  </si>
  <si>
    <t>5.
Warranty Accrual Information
relating to the accrual for warranty costs for the years ended June 30, 2015 and 2014 is as follows (in thousands):
June
30,
2015 2014
Balance at beginning of year $ 237 $ 323
Accruals
during the year 372 225
Change
in estimates of prior period accruals (208 ) (108 )
Warranty
amortization (140 ) (203 )
Balance at end
of year $ 261 $ 237 Warranty
expense relating to new product sales and changes to estimates was $164,000 and $117,000, respectively, for the fiscal years ended
June 30, 2015 and 2014.</t>
  </si>
  <si>
    <t>Income Taxes</t>
  </si>
  <si>
    <t>Income Tax Disclosure [Abstract]</t>
  </si>
  <si>
    <t>6. Income
Taxes The
provision for (benefit from) income taxes from continuing operations consists of the following amounts (in thousands):
Years
Ended June 30,
2015 2014
Current:
Federal $  $ 
State (44 ) 3
Deferred:
Federal  (84 )
State  (23 )
Benefit from income
taxes $ (44 ) $ (104 ) The
effective income tax rate on loss from continuing operations differs from the United States statutory income tax rates for the
reasons set forth in the table below (in thousands, except percentages).
Years
Ended June 30,
2015 2014
Amount Percent
Pretax Income Amount Percent
Pretax Income
Loss
from continuing operations before income taxes $ (446 ) 100 % $ (755 ) 100 %
Computed expected
income tax benefit on loss from continuing operations before income taxes $ 152 34 % $ 257 34 %
State tax, net
of federal benefit 30 7 % (10 ) (1 %)
Tax incentives 88 20 % 30 4 %
Change in valuation
allowance (227 ) (51 %) (154 ) (21 %)
Permanent differences   (31 ) (4 %)
State income
tax rate adjustment   12 2 %
Other 1   
Income
tax benefit $ 44 10 % $ 104 14 % The
total income tax expense recorded for the years ended June 30, 2015 and 2014 was as follows (in thousands):
June
30,
2015 2014
Tax benefit from continuing
operations $ (44 ) $ (104 )
Tax expense from
discontinued operations  107
$ (44 ) $ 3 The
tax effects of temporary differences that give rise to significant portions of the deferred tax assets and liabilities at June
30, 2015 and 2014 are as follows (in thousands):
June
30,
2015 2014
Deferred
tax assets/(liabilities)  current:
Accrued
expenses $ 385 $ 253
Inventory 457 486
Other 6 
Net
operating losses  119
State
taxes (3 ) 1
Less:
valuation allowance (775 ) (744 )
Net
deferred tax assets $ 70 $ 115
June
30,
2015 2014
Deferred
tax assets/(liabilities)  non-current:
Income
tax credit carry forwards $ 1,562 $ 1,443
Net
operating losses 1,592 1,299
Intangible
assets 251 287
Deferred
rent  132
Other 28 
State
taxes 22 16
Property
and equipment, principally due to differing depreciation methods (316 ) (458 )
Goodwill (4 ) 
Federal
impact of state taxes (20 ) 
Share based
compensation  16
Unrealized
gain on investment  (85 )
Total
gross deferred tax assets 3,115 2,650
Less:
valuation allowance (3,185 ) (2,765 )
Net
deferred tax liabilities $ (70 ) $ (115 ) We
have federal net operating loss carry forwards at June 30, 2015 and 2014 in the amount of $2,983,000 and $2,556,000, respectively,
which begin to expire in 2034. Fiscal 2015 federal net operating losses include $17,000 of losses which have been created from
excess stock compensation deductions. State net operating loss carry forwards at June 30, 2015 and 2014 amount to $6,543,000 and
$6,339,000, respectively, and begin to expire in 2025. Federal tax credit carry forwards at June 30, 2015 and 2014 amount to $1,072,000
and $884,000, respectively, and begin to expire in 2026. State tax credit carry forwards at June 30, 2015 and 2014 amount to $773,000
and $559,000, respectively, the majority of which do not expire. Significant
management judgment is required in determining our provision for income taxes and the recoverability of our deferred tax asset.
Such determination is based primarily on our historical taxable income, with some consideration given to our estimates of future
taxable income by jurisdictions in which we operate and the period over which our deferred tax assets will be recoverable. Due
to cumulative taxable losses in recent years, we have maintained a full valuation allowance against our deferred tax assets at
June 30, 2015 and 2014, information related to which is as follows (in thousands):
Valuation
Allowance
Balance at July 1, 2014 $ (3,509 )
Increase in deferred
tax asset valuation allowance (451 )
Balance at June 30, 2015 $ (3,960 ) As
of June 30, 2015, we have accrued $399,000 of unrecognized tax benefits related to federal and state income tax matters that would
reduce the Companys income tax expense if recognized. However, since we currently have a full valuation allowance against
our deferred tax assets the timing of the favorable effective tax rate impact will be delayed until such time, if ever, that the
valuation allowance is eliminated. Information
with respect to our accrual for unrecognized tax benefits is as follows (in thousands):
June
30,
2015 2014
Unrecognized
tax benefits:
Beginning
balance $ 363 $ 347
Additions
based on federal tax positions related to the current year 8 21
Additions
based upon state tax positions related to the current year 15 
Additions
for tax positions of prior years 13 
Reductions
for tax positions of prior years  (5 )
Ending
balance $ 399 $ 363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15,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2 and later. Our state income
tax returns are open to audit under the statute of limitations for the years ended June 30, 2011 and later.</t>
  </si>
  <si>
    <t>Discontinued Operations and Real Estate Held for Sale</t>
  </si>
  <si>
    <t>Discontinued Operations and Disposal Groups [Abstract]</t>
  </si>
  <si>
    <t>7. Discontinued Operations
and Real Estate Held for Sale In
February 2012, we completed the sale of our fractional horsepower motor product line located in Carson City, Nevada, operating
under the name Pro-Dex Astromec (Astromec) pursuant to an Asset Purchase Agreement (the APA). Under
the terms of the APA, we received earnout payments based on revenues generated from the sale of certain products as defined in
the APA. Such earnout payments, if and when earned, were paid to us within 30 days following the end of each of our fiscal quarters
during the three years subsequent to the February 2012 closing date, and amount to 6%, 4% and 2% of the eligible sales in the
first, second and third such years, respectively. The earnout payments are recognized in the quarter in which we become entitled
to receive them. For the years ended June 30, 2015 and 2014, we recognized income from earnout payments of $53,000 and $120,000,
respectively, of which $17,000 was included in trade receivables in the accompanying June 30, 2014 balance sheet, and was received
in July 2014. We have recognized an aggregate of $404,000 in income from such earnout payments since the February 2012 closing
date. 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July 5, 2013, we completed the sale of the Carson City facility. The sales price
of the property was $980,000, of which we received net proceeds of $900,000, after deductions for expenses related to the sale,
primarily consisting of broker commissions and fees, aggregating approximately $80,000, resulting in a gain of $167,000. 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
Years
Ended June 30,
2015 2014
Revenues $ 53 $ 120
Income before provision for income taxes
of $0 and $107,000, respectively $ 37 $ 270 We
do not expect to receive any future revenue or incur any future expenses related to the sale of Astromec.</t>
  </si>
  <si>
    <t>Investment in Ramsey Property and Related Notes Receivable &amp; Variable Interest Entity Considerations</t>
  </si>
  <si>
    <t>Receivables [Abstract]</t>
  </si>
  <si>
    <t>8. Investment in Ramsey
Property and Related Notes Receivable &amp; Variable Interest Entity Considerations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The
notes were recorded at their purchase price and since the notes remain in default, they have been placed on nonaccrual status,
and therefore, the Company has not collected or recognized any interest income since the date of purchase. Additionally, due to
uncertainties relating to future cash flows projected to be received on the notes, no accretable yield has been recorded. During
the third quarter of fiscal 2015, we entered into forbearance agreements with Riverside whereby we agreed to forbear from enforcing
our rights under the promissory notes until July 31, 2015. Additionally, we entered into a revolving loan agreement, whereby we
hav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filed herewith. Additionally,
during the fourth quarter of fiscal 2015, as disclosed in a Form 8-K filed with the SEC on May 13, 2015, we entered a settlement
agreement such that we received the deed to the land and building located in Ramsey, Minnesota which had previously been held
as security for notes receivable. The notes are considered impaired because we do not believe the contractual payments will be
collected pursuant to contract terms. Accordingly, the recorded investment is reflected at the lesser of the purchase price or
the estimated fair value of the collateral (with appropriate reductions for estimated disposal costs). As of June 30, 2015, we
obtained third party appraisals of the land and building as well as the equipment which is security for the notes, less estimates
of liquidation costs and have determined that no impairment charge is necessary. As
of June 30, 2015, the Company has evaluated whether or not the investments in Riverside create a variable interest entity (VIE)
requiring consolidation.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formed a qualitative analysis to determine if the Company is the primary beneficiary of Riverside. The Company performed a
VIE analysis including a review of Riversides capital structure, contractual terms, and primary activities, including the
Companys ability to direct the activities of Riverside and its obligations to absorb losses, or the right to receive benefits,
significant to Riverside. The Company has determined that Riversides debt represented by the two promissory notes and the
revolving loan constitute the majority of its financial support and continuing support for its ongoing operations, and that the
equity investment at risk in Riverside was insufficient to permit financing of activities without additional financial support
from the Company. Accordingly, it was determined that the Company has a variable interest in Riverside and Riverside is a variable
interest entity of the Company. Based on the Companys analysis as of June 30, 2015, however, it was determined that the
Company is not the primary beneficiary of Riverside because the sole shareholder of Riverside has retained the day to day management
and control over all key economic decisions of the Riverside business and the Company has no authority as the primary creditor
of Riverside to affect any of these management decisions nor does the Company have any obligation to absorb Riversides
losses or the right to receive any benefits from Riverside. Our
total investment in Riverside as of June 30, 2015 is represented by real estate and notes receivable in the
amount of $1,624,000 reported on our consolidated balance sheet collectively as Investment in Ramsey property and related
notes receivable. Our maximum investment at risk, inclusive of additional credit extended to Riverside between June 30, 2015
and July 31, 2015, should Riverside remain in default on the notes coupled with our inability to foreclose on the collateral
and sell the land and building would be $1,710,000. During the fiscal year ended June 30, 2015 we have provided no support,
financial or otherwise, to Riverside other than as contractually required by the revolving loan agreement. The payments we
have advanced to Riverside under the revolving loan agreement have generally been made to fund Riversides ongoing
working capital needs. Riverside is a contract manufacturer providing services to the aerospace, commercial airline,
transportation and defense-related sectors and its unaudited revenues for its fiscal year ended December 31, 2014 totaled
$1.9 million. The Company originally acquired the notes to achieve a return on capital upon liquidation or operation of the
Riverside assets. The Company entered into the forbearance agreements with Riverside to allow further time for Riverside to
improve its financial performance and for the Company to evaluate those results prior to liquidating the investment. See Note
15 Subsequent Events.</t>
  </si>
  <si>
    <t>Commitments and Contingencies Disclosure [Abstract]</t>
  </si>
  <si>
    <t>9. Commitments and
Contingencies Leases We
lease our office, production and warehouse facilities in Irvine, California and Beaverton, Oregon under agreements that expire
in April 2018 and July 2017, respectively. Both leases require us to pay insurance, taxes, and other expenses related to the leased
space. On December 13, 2013, we entered into a first amendment with respect to our Beaverton, Oregon lease which extended the
lease termination from April 30, 2014 to July 31, 2017, reduced the occupied square footage, reduced the corresponding monthly
base rent by $1,352 and provided for one month of rent abatement over each of the next three years of the extended lease term.
On July 15, 2013, we entered into an amendment with respect to our Irvine, California lease which provides for a $4,227 reduction
in the monthly base rent (as compared to the monthly base rent that would have been payable under the original lease terms) beginning
on July 1, 2013 and continuing for the remainder of the term of the lease. Additionally,
during the fiscal year ended June 30, 2015 we entered leases in conjunction with the acquisitions of Huber Precision and Fineline
Molds, located in San Carlos, California and San Dimas, California respectively. These leases expire on November 30, 2015 and
February 28, 2017, respectively. Finally, during fiscal 2015 we opened a sales office in Troy, Michigan to support our engineering
services division. The lease will expire on December 31, 2015 and as a result of closing down the office during fiscal 2015, we
accrued for the remaining rent expense as of June 30, 2015. Rent expense in 2015 and 2014 was $550,000 and $518,000, respectively.
Minimum lease payments for future fiscal years ending June 30 are as follows (in thousands):
Operating
Leases
Fiscal Year:
2016 $ 553
2017 552
2018 361
Total minimum lease payments
$ 1,466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For the years ended June 30, 2015 and 2014, we recognized compensation
expense amounting to $33,000 and $31,000, respectively, in connection with the 401(k) Plan. Annual
Incentive Plan (AIP) The
AIP provides annual incentive opportunities for our key employees based upon the attainment of certain performance goals. Compensation
expense under the terms of the AIP amounted to $29,000 in fiscal year 2012. No compensation expense was accrued under the terms
of the AIP in either fiscal year 2015 or 2014, however a reversal of approximately $5,000 and $9,000 of previously accrued compensation
expense was recorded in fiscal 2015 and 2014, respectively, due to the separation from employment with us of one of the AIP participants
whose separation released us from payment under the terms of the AIP. Accrued AIP awards included in accrued liabilities in the
accompanying consolidated balance sheets as of June 30, 2015 and 2014 were $15,000 and $20,000, respectively. In
September 2013, our Board approved an AIP that provides sets of incentives to achieve performance goals on an annual and a multi-year
basis. Legal
Matters We
are from time to time a party to various legal proceedings incidental to our business. There can be no certainty, however, that
we may not ultimately incur liability or that such liability will not be material and adverse.</t>
  </si>
  <si>
    <t>Share-Based Compensation</t>
  </si>
  <si>
    <t>Disclosure of Compensation Related Costs, Share-based Payments [Abstract]</t>
  </si>
  <si>
    <t>10. Share-Based Compensation Stock
Option Plans Through
June 2014, we had two active stock option plans, the Second Amended and Restated 2004 Stock Option Plan (the Employees Stock
Option Plan) and the Amended and Restated 2004 Directors Stock Option Plan (the Directors Stock Option Plan
and, collectively with the Employees Stock Option Plan, the Option Plans), pursuant to which (i) options to purchase
shares of common stock, or (ii) restricted shares of common stock, could be granted up to an aggregate amount of 1,333,333 common
shares, with 1,066,667 and 266,666 shares distributed between the Employees Stock Option Plan and the Directors Stock Option Plan,
respectively. The Option Plans were substantially similar, providing for a strike price equal to the closing price for a share
of our common stock as of the last business day immediately prior to the Grant Date, vesting periods, as determined by the Board
of Directors for the Employees Stock Option Plan and six months for the Directors Stock Option Plan, and terms of up to ten years,
subject to forfeit 30 days after the holder ceases to be an employee or 90 days after the holder ceases to be director, as the
case may be. At June 30, 2014, options to purchase an aggregate of 531,381 and 173,334 shares under the Employees Stock Option
Plan and the Directors Stock Option Plan, respectively, were available to grant in future years. Aggregate share-based compensation
expense under the Plans for the years ended June 30, 2015 and 2014 were $17,000 and $50,000, respectively. There
were no stock options granted during the fiscal years ended June 30, 2015 and 2014. As
of June 30, 2015, there was an aggregate of $1,000 of unrecognized compensation cost under the Option Plans related to 5,000 non-vested
outstanding stock options with a per share weighted average value of $1.73. The unrecognized expense is anticipated to be recognized
on a straight-line basis over a weighted average period of 2.4 months. The
following is a summary of stock option activity under the Option Plans for the years ended June 30, 2015 and 2014:
Outstanding
Options
Number
of Shares Weighted-Average
Exercise Price
Balance, July 1, 2013 292,504 $ 2.48
Options granted  
Options canceled
or expired (123,398 ) 2.22
Options
exercised (4,104 ) 2.33
Balance, July 1, 2014 165,002 $ 2.40
Options granted  
Options canceled
or expired (10,001 ) 4.94
Options
exercised (48,333 ) 1.87
Balance, June 30, 2015 106,668 $ 2.41
Stock Options Exercisable
at June 30, 2015 101,668 $ 2.44 The
following table summarizes information regarding options outstanding and options exercisable under the Option Plans at June 30,
2015:
Options
Outstanding Options
Exercisable
Range
of Number
Outstanding Weighted-Avg.
Remaining Contractual Life Weighted- Aggregate.
Intrinsic Value Number Outstanding Weighted-Avg.
Remaining Contractual Life Weighted- Exercise
Price Average Intrinsic Value
$0 to 2.50 95,000 6.39 $1.88 $ 43,850 90,000 6.35 $1.89 $ 40,800
2.5 to 5.00 3,334 1.88 4.38  3,334 1.88 4.38 
7.51 to 10.00 8,334 .52 7.65  8,334 .52 7.65 
Total 106,668 5.79
years $
2.41 $
43,850 101,668 5.72 $
2.44 $40,800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will be available for issuance under the provisions of the Employee Stock Purchase Plan described
below. Restricted
Stock The
following is a summary of restricted share activity for the years ended June 30, 2015 and 2014:
Outstanding
Restricted Stock Units
Number of
Shares Weighted-Average On
Grant Date
Balance,
June 30, 2013 32,500 $ 1.73
Granted  
Forfeited (10,001 ) 1.73
Vested (9,166 ) 1.73
Balance, June
30, 2014 13,333 $ 1.73
Granted  
Forfeited (1,667 ) 1.73
Vested (6,666 ) 1.73
Balance, June
30, 2015 5,000 $ 1.73 As
of June 30, 2015, there was $1,000 in unrecognized compensation cost related to non-vested outstanding restricted shares. The
unrecognized expense is anticipated to be amortized over the next 2.4 months. Employee
Stock Purchase Plan 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in excess of shares
issuable pursuant to outstanding options be reserved for issuance pursuant to the ESPP.</t>
  </si>
  <si>
    <t>Major Customers &amp; Suppliers</t>
  </si>
  <si>
    <t>Risks and Uncertainties [Abstract]</t>
  </si>
  <si>
    <t>Major Customers</t>
  </si>
  <si>
    <t>11. Major
Customers &amp; Suppliers During
fiscal year 2015 and 2014, the Company had one customer with sales totaling 49 percent of total sales each year. Accounts
receivable at June 30, 2015 and 2014 from that same significant customer accounted for 30 percent and 53 percent, respectively,
of total gross accounts receivable. During
fiscal 2015, we had one supplier that accounted for 16 percent of total purchases. Accounts payable due to this same significant
supplier represented 36 percent of total accounts payable as of June 30, 2015. We had no suppliers during fiscal 2014 who accounted
for more than 10 percent of total purchases.</t>
  </si>
  <si>
    <t>Loss Per Share</t>
  </si>
  <si>
    <t>Earnings Per Share [Abstract]</t>
  </si>
  <si>
    <t>12.
Loss Per Share We
calculate basic loss per share by dividing net loss by the weighted average number of common shares outstanding during the reporting
period. Diluted loss per share reflects the effects of potentially dilutive securities. Because we incurred net losses for the
fiscal years ended June 30, 2015 and 2014, basic and diluted loss per share were the same as the inclusion of common shares of
22,607 and 23,519 as of June 30, 2015 and 2014, respectively, representing potentially issuable shares under the terms of outstanding
stock option grants would have had an antidilutive effect. The summary of the basic and diluted earnings per share calculations
for the years ended June 30, 2015 and 2014 is as follows (in thousands, except per share data):
Years
Ended June 30,
2015 2014
Basic
&amp; Diluted:
Loss
from continuing operations $ (402 ) $ (651 )
Weighted
average shares outstanding 4,169 3,493
Basic
and diluted loss per share from continuing operations $ (0.10 ) $ (0.19 )
Income
from discontinued operations $ 37 $ 163
Weighted
average shares outstanding 4,169 3,493
Basic
and diluted income per share from discontinued operations $ 0.01 $ 0.05
Net
loss $ (365 ) $ (488 )
Weighted
average shares outstanding 4,169 3,493
Basic
and diluted loss per share $ (0.09 ) $ (0.14 )</t>
  </si>
  <si>
    <t>Common Stock</t>
  </si>
  <si>
    <t>Equity [Abstract]</t>
  </si>
  <si>
    <t>13. Common
Stock Rights
Offering In
April 2014, we completed a common stock rights offering, whereby we received gross proceeds of approximately $1.65 million, before
expenses of $140,000, through shareholder subscriptions for 868,732 shares of common stock. Of
the total amount of shares issued, 317,231 and 156,189 shares were issued to AO Partners I, LP (AO Partners) and
Farnam Street Partners, L.P. (Farnam Street Partners), respectively, the Companys two largest shareholders,
who each exercised its full pro-rata allotment of rights in the offering. AO Partners, LLC is the General Partner of AO Partners,
and Nicholas J. Swenson, a director of the Company, is the Managing Member of AO Partners. Raymond E. Cabillot, also a director
of the Company, is the CEO of Farnam Street Partners. Share
Repurchase Program In
September 2013, our Board approved a share repurchase program authorizing the Company to repurchase up to 750,000 shares of our
common stock. In accordance with, and as part of, this share repurchase program, our Board approved, on September 23, 2014, the
adoption of a prearranged share repurchase plan intended to qualify for the safe harbor under Rule 10b5-1 under the Securities
Exchange Act of 1934, as amended (10b5-1 Plan). The 10b5-1 Plan became effective on September 24, 2014 and terminated
on March 23, 2015. Through March 23, 2015, we repurchased 69,773 shares at an aggregate cost of $154,000, inclusive of fees, under
the terms of the 10b5-1 Plan. Repurchases under the 10b5-1 Plan were administered through an independent broker.</t>
  </si>
  <si>
    <t>Segment Information</t>
  </si>
  <si>
    <t>Segment Reporting [Abstract]</t>
  </si>
  <si>
    <t xml:space="preserve">14. Segment
Information In
fiscal 2015, the Company has four reportable segments based on its business activities and organization:
· Pro-Dex located in Irvine, California  providing primarily
medical and dental instruments using shared production and assembly machines and workforce. This segment also incorporates
Huber Precision as the revenues and assets of Huber Precision are not material to the Companys total revenues and assets.
· OMS located in Beaverton, Oregon  providing multi-axis motion
control applications.
· Fineline located in San Dimas, California. This business
was purchased on February 1, 2015 and is a manufacturer of plastic injection molds for a variety of industries.
· Engineering Services Division or (ESD). This
division was launched in fiscal 2015 to provide permanent placement and contract services in the fields of engineering, manufacturing
and quality to diverse businesses. In
deciding how to allocate resources and assess performance, the Companys chief executive officer regularly evaluates the
sales and operating income of these segments. Operating income is the gross margin of the segment less direct expenses of the
segment. Unallocated corporate expenses include our corporate administrative cost center, which primarily includes costs associated
with being a public company, as well as general and administrative expenses incurred related to our investment in the Ramsey property
and related notes receivable and is a subset of total general and administrative expenses. Additionally, other costs incurred
in our general and administrative expenses (G&amp;A) including salaries and other personnel-related expenses for
corporate, accounting, finance and human resource personnel, as well as costs for outsourced information technology services,
are not allocated by segment internally and are included in Pro-Dex in the tables below. The following tables summarize segment
performance for fiscal 2015 and 2014 (in thousands):
Pro-Dex OMS Fineline ESD Corporate
Unallocated Total
Fiscal
2015
Net Sales $ 11,617 $ 1,394 $ 257 $ 115 $  $ 13,383
Gross Profit 2,653 927 44 80  3,704
Operating Income
(loss) 75 144 (33 ) (361 ) (727 ) (902 )
Depreciation and
amortization expense 536 11 31   578
Total assets 8,479 548 962 17 2,510 12,516
Pro-Dex OMS Fineline ESD Corporate
Unallocated Total
Fiscal
2014
Net Sales $ 9,298 $ 1,514 $  $  $  $ 10,812
Gross Profit 2,040 926    2,966
Operating Income (loss) (376 ) 103   (541 ) (814 )
Depreciation and amortization expense 513 14    527
Total assets 6,639 602   4,467 11,708 </t>
  </si>
  <si>
    <t>Subsequent Events</t>
  </si>
  <si>
    <t>Subsequent Events [Abstract]</t>
  </si>
  <si>
    <t>15.
Subsequent Events On
August 6, 2015 we sent a notice of default to Riverside Manufacturing, Inc. (Riverside) noting defaults under the
various notes more fully described in Note 8, including but not limited to, failure to pay monthly payments from March 1, 2015
to July 1, 2015, failure to pay accrued interest from March 1, 2015 to July 1, 2015 and failure to pay the principal balance due
by July 31, 2015. We are prepared to pursue legal action and evict Riverside from the premises. As of the date of this filing,
we do not know how long it will take to complete the eviction proceedings. In
September, 2015 we entered into two separate financing transactions, as reported in the Companys Current Report on Form
8-K filed with the SEC on September 14, 2015. The Company borrowed $500,000 from Fortitude Income Funds, LLC under a promissory
note dated September 8, 2015. The loan bears interest at 12 percent per annum, contains a loan origination fee of $15,000 plus
expenses, and requires monthly interest only payments until its maturity on March 15, 2016. The loan contains two three-month
options to extend the principal re-payment, each requiring an up-front payment of $3,750. The loan is secured by a combination
mortgage, security agreement and fixture statement covering the Ramsey Property. Additionally, on September 9, 2015 we entered
a Loan and Security Agreement with Summit Financial Resources LP, (the Summit Loan) whereby we can borrow up to
$1.0 million against our eligible receivables, as defined in the agreement. Borrowed funds will bear interest at a rate of prime
plus 2 percent, and incur an additional administrative fee of 0.7 percent on the average outstanding balance. The Summit Loan
has an initial period of 18 months with successive one year renewal options and requires an annual facility fee of $10,000. Both
financing agreements contain customary representations and warranties for loans of this nature.</t>
  </si>
  <si>
    <t>Summary of Significant Accounting Policies (Policies)</t>
  </si>
  <si>
    <t>Principles of Consolidation</t>
  </si>
  <si>
    <t>Principles
of Consolidation The
consolidated financial statements include the accounts of the Company and its wholly owned subsidiaries, Pro-Dex Astromec, Inc.
(Note 7), Pro-Dex Management, Inc., a non-operating subsidiary as well as Pro-Dex Sunfish Lake, LLC and Pro-Dex Riverside, LLC,
both Delaware limited liability companies created in fiscal 2015. All significant inter-company accounts and transactions have
been eliminated.</t>
  </si>
  <si>
    <t>Revenue Recognition</t>
  </si>
  <si>
    <t>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formerly Staff Accounting Bulletin No. 104, Revenue Recognition Certain
of our contracts are development and supply contracts. Such contracts provide for billable, fixed-price, non-recurring engineering
services in addition to product sales, which are considered as multiple deliverables under the provisions of ASC 605. Revenue
from the non-recurring engineering service portions of such contracts is generally recognized under the completed contract method.
Accordingly, revenue from product development milestone billing to our customers under such contracts is deferred. Returns
of our product for credit are minimal; accordingly, we do not establish a reserve for product returns at the time of sale.</t>
  </si>
  <si>
    <t>Estimated Losses on Product Development Services</t>
  </si>
  <si>
    <t>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Owing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t>
  </si>
  <si>
    <t>Warranties</t>
  </si>
  <si>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si>
  <si>
    <t>Comprehensive Income</t>
  </si>
  <si>
    <t>Comprehensive
Income Comprehensive
income encompasses all changes in equity other than those with shareholders and consists of net income (loss) and unrealized gain
(loss) on marketable equity investments.</t>
  </si>
  <si>
    <t>Cash and Cash Equivalents</t>
  </si>
  <si>
    <t>Cash
and Cash Equivalents We
consider all highly liquid investments with an original maturity of ninety days or less to be cash equivalents. At June 30, 2015
there were no cash equivalents included in the cash and cash equivalents balance. At June 30, 2014 cash equivalents consisted
of investments in money market funds.</t>
  </si>
  <si>
    <t>Accounts Receivable and Unbilled Receivables</t>
  </si>
  <si>
    <t>Accounts
Receivable and Unbilled Receivable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Unbilled
receivables reflect revenues from non-recurring engineering services not yet billable to customers under the terms of the related
development and supply contracts.</t>
  </si>
  <si>
    <t>Inventories</t>
  </si>
  <si>
    <t>Inventories Inventories
are stated at the lower of cost (first-in, first-out method) or market value. Reductions to estimated market value are recorded,
and charged to cost of sales, when indicated based on a formula that compares on-hand quantities to estimated demand over the
ensuing 12 months from the measurement date.</t>
  </si>
  <si>
    <t>Investments Investments
reported on the June 30, 2014 balance sheet consist of marketable equity securities of publicly held companies. Management intended
to hold such securities for a sufficient period in which to realize a reasonable return, which periods may range between one and
several years, although there is no assurance that positive returns will be realized or that such securities will not be liquidated
in a shorter-than-expected time frame to accommodate future liquidity requirements. Accordingly, investments have been classified
as non-current and available-for-sale in conformity with ASC Section 320. Investments are marked to market at each measurement
date, with unrealized gains and losses presented as adjustments to accumulated other comprehensive income or loss.</t>
  </si>
  <si>
    <t>Investment in Ramsey Property and Related Notes Receivable</t>
  </si>
  <si>
    <t>Investment
in Ramsey Property and Related Notes Receivable During
the fourth quarter of fiscal 2015, as disclosed in a Form 8-K filed with the SEC on May 13, 2015, we entered a settlement agreement
such that we received the deed to the land and building located in Ramsey, Minnesota (the Ramsey Property) which
had previously been held as security for certain notes receivable. The
related notes receivable (as further described in Note 8) are accounted for under ASC Section 310-30 Loans and Debt Securities
Acquired with Deteriorated Credit Quality. The notes are recorded at their purchase price and since the notes remain in
default, they are considered impaired and have been placed on nonaccrual status, meaning there is no accrual for interest earnings.
No interest has been collected or recognized since the date of purchase. Due to uncertainties relating to future cash flows projected
to be received on the notes, no accretable yield has been recorded. The
notes are considered impaired because we do not believe the contractual payments will be collected pursuant to contract terms.
Accordingly, the recorded investment is reflected at the lesser of the purchase price or the estimated fair value of the collateral
(with appropriate reductions for estimated disposal costs).</t>
  </si>
  <si>
    <t>Long-Lived Assets</t>
  </si>
  <si>
    <t>Long-lived
Assets We
review the recoverability of long-lived assets, consisting of plant, equipment and leasehold improvements, as well as the Investment
in Ramsey property and related notes receivable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
During
the fourth quarter of fiscal 2015, as disclosed in a Form 8-K filed with the SEC on May 13, 2015, we entered a settlement agreement
such that we received the deed to the land and building located in Ramsey, Minnesota (the Ramsey Property) which had
previously been held as security for certain notes receivable. The
related notes receivable (as further described in Note 8) are accounted for under ASC Section 310-30 Loans and Debt Securities
Acquired with Deteriorated Credit Quality. The notes are recorded at their purchase price and since the notes remain in
default, they are considered impaired and have been placed on nonaccrual status, meaning there is no accrual for interest earnings.
No interest has been collected or recognized since the date of purchase. Due to uncertainties relating to future cash flows projected
to be received on the notes, no accretable yield has been recorded. The
notes are considered impaired because we do not believe the contractual payments will be collected pursuant to contract terms.
Accordingly, the recorded investment is reflected at the lesser of the purchase price or the estimated fair value of the collateral
(with appropriate reductions for estimated disposal costs).</t>
  </si>
  <si>
    <t>Goodwill &amp; Intangibles</t>
  </si>
  <si>
    <t>Goodwill
&amp; Intangibles We
recorded $353,000 of goodwill and $54,000 of trade name in conjunction with the asset purchase of Fineline Molds. Accordingly,
subsequent to the measurement period described below under business combinations, we will assess potential impairment of goodwill
and trade name annually. Intangibles consist of legal fees incurred in connection with patent applications, capitalized software
development costs, covenant not to compete, trade name, and customer lists including backlog. The patent costs will be amortized
over the life of the applicable patent upon its issuance and the capitalized software development costs will be amortized over
the estimated product life of the underlying product which was released for sale during the fourth quarter of fiscal 2015. The
covenant not to compete and customer list including backlog relate to assets acquired in conjunction with the purchase of Huber
Precision and Fineline Molds and will be amortized over their estimated useful lives.</t>
  </si>
  <si>
    <t>Variable Interest Entities</t>
  </si>
  <si>
    <t>Variable
Interest Entities The
Company has a variable interest in Riverside Manufacturing, Inc. (Riverside) because of extending it financing in
the form of promissory notes and a revolving loan. Therefore, Riverside is considered a variable interest entity (VIE)
under GAAP. VIEs are legal entities in which the equity investors do not have sufficient equity at risk for the entity to independently
finance its activities or the collective holders do not have the power through voting or similar rights to direct the activities
of the entity that most significantly impact its economic performance, the obligation to absorb the expected losses of the entity,
or the right to receive expected residual returns of the entity. Consolidation of a VIE is considered appropriate if a reporting
entity is the primary beneficiary, the party that has both significant influence and control over the VIE. Management periodically
performs a qualitative analysis to determine if the Company is the primary beneficiary of a VIE. This analysis includes review
of the VIEs capital structure, contractual terms, and primary activities, including the Companys ability to direct
the activities of the VIE and obligations to absorb losses, or the right to receive benefits, significant to the VIE. Additionally,
changes in our investments may result in a reconsideration event that may necessitate consolidation in the futur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 We
recognize deferred tax assets and liabilities for temporary differences between the financial reporting basis and the tax basis
of our assets and liabilities along with net operating losses and tax credit carryovers. Deferred tax assets at both June 30,
2015 and 2014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Shipping and Handling</t>
  </si>
  <si>
    <t xml:space="preserve">Shipping
and Handling Payments
from customers for shipping and handling are included in net sales . </t>
  </si>
  <si>
    <t>Concentration of Credit Risk</t>
  </si>
  <si>
    <t>Concentration
of Credit Risk Financial
instruments that potentially subject us to credit risk consist principally of cash and trade receivables. We place our cash with
major financial institutions. At June 30, 2015 and 2014,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Compensation
Plans Share-Based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 Cash-Based
Plans Our
Annual Incentive Plan (AIP) provides annual cash-based incentive opportunities for our key employees based upon
the attainment of certain performance goals. Compensation expense is recognized in the year in which awards under the terms of
the AIP are earned.</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t>
  </si>
  <si>
    <t>Basic and Diluted Per Share Information</t>
  </si>
  <si>
    <t>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2, unless the effect of such exercise is to increase income, or decrease loss, per common share.</t>
  </si>
  <si>
    <t>Fair Value Measurements</t>
  </si>
  <si>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Investment
in Ramsey property and related notes recivable: Although
the methods above may produce a fair value calculation that may not be indicative of the net realizable value or reflective of
future fair values, we believe our valuation methods are appropriate.</t>
  </si>
  <si>
    <t>Advertising</t>
  </si>
  <si>
    <t>Advertising Advertising
costs are charged to selling expense as incurred and amounted to $51,000 and $61,000 for the fiscal years ended June 30, 2015
and 2014, respectively.</t>
  </si>
  <si>
    <t>Recent Accounting Standards</t>
  </si>
  <si>
    <t>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is evaluating
the effect this guidance will have on the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t>
  </si>
  <si>
    <t>Reclassifications</t>
  </si>
  <si>
    <t>Reclassifications Certain
prior period balances have been reclassified to conform to the current period presentation.</t>
  </si>
  <si>
    <t>Business Acquisitions (Tables)</t>
  </si>
  <si>
    <t>Schedule of recognized identified assets acquired and liabilities assumed</t>
  </si>
  <si>
    <t xml:space="preserve">The
following summarizes the consideration paid and the estimated fair values of the assets acquired for each acquisition as of the
respective acquisition date (in thousands):
Huber
Fineline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
  </si>
  <si>
    <t>Composition of Certain Financial Statement Items (Tables)</t>
  </si>
  <si>
    <t>Schedule of inventory</t>
  </si>
  <si>
    <t xml:space="preserve">Inventory
is stated at the lower of cost (first-in, first-out) or market and consists of the following (in thousands):
June
30,
2015 2014
Raw materials /purchased components $ 2,025 $ 878
Work in process 1,030 525
Sub-assemblies /finished components 1,095 823
Finished goods 160 374
Total inventory $ 4,310 $ 2,600 </t>
  </si>
  <si>
    <t>Schedule of equipment and leasehold improvements</t>
  </si>
  <si>
    <t xml:space="preserve">Equipment
and leasehold improvements consist of the following (in thousands):
June
30,
2015 2014
Office furnishings and fixtures $ 2,008 $ 2,054
Machinery and equipment 4,803 4,574
Leasehold improvements 2,086 2,312
Total 8,897 8,940
Less: Accumulated
depreciation and amortization (7,427 ) (7,365 )
$ 1,470 $ 1,575 </t>
  </si>
  <si>
    <t>Schedule of intangibles</t>
  </si>
  <si>
    <t xml:space="preserve">Intangibles
consist of the following (in thousands):
June
30, June
30,
Capitalized software development
costs $ 73 $ 37
Covenant not to compete 52 
Trade name 54 
Customer list and backlog 316 
Patent-related costs 96 68
Total intangibles $ 591 $ 105
Less accumulated
amortization (44 ) 
$ 547 $ 105 </t>
  </si>
  <si>
    <t>Schedule of expected amortization expense</t>
  </si>
  <si>
    <t xml:space="preserve">Expected
amortization expense for the next five fiscal years ending June 30 are as follows (in thousands):
Fiscal
Year: Amortization Expense
2016 $117
2017 53
2018 53
2019 53
2020 47
Total
expected amortization $323 </t>
  </si>
  <si>
    <t>Schedule of accrued liabilities</t>
  </si>
  <si>
    <t xml:space="preserve">Accrued
liabilities consist of the following (in thousands):
June
30,
2015 2014
Warranty $ 261 $ 237
Payroll and related items 302 240
Accrued legal and professional fees 46 13
Accrued sales, use and excise taxes 36 8
Accrued losses on development contracts 385 468
Accrued inventory in transit 83 22
Other 89 102
$ 1,202 $ 1,090 </t>
  </si>
  <si>
    <t>Schedule of accumulated other comprehensive income</t>
  </si>
  <si>
    <t xml:space="preserve">Accumulated
other comprehensive income consists of the following (in thousands):
June
30,
2015 2014
Unrealized gain on marketable
equity securities $  $ 262
Less: Reclassification
of gains included in net loss  (65 )
Unrealized gain
on marketable securities, net $  $ 197 </t>
  </si>
  <si>
    <t>Warranty Accrual (Tables)</t>
  </si>
  <si>
    <t>Schedule of accrual warranty costs</t>
  </si>
  <si>
    <t xml:space="preserve">Information
relating to the accrual for warranty costs for the years ended June 30, 2015 and 2014 is as follows (in thousands):
June
30,
2015 2014
Balance at beginning of year $ 237 $ 323
Accruals
during the year 372 225
Change
in estimates of prior period accruals (208 ) (108 )
Warranty
amortization (140 ) (203 )
Balance at end
of year $ 261 $ 237 </t>
  </si>
  <si>
    <t>Income Taxes (Tables)</t>
  </si>
  <si>
    <t>Schedule of provision (benefit) for income taxes</t>
  </si>
  <si>
    <t>The
provision for (benefit from) income taxes from continuing operations consists of the following amounts (in thousands):
Years
Ended June 30,
2015 2014
Current:
Federal $  $ 
State (44 ) 3
Deferred:
Federal  (84 )
State  (23 )
Benefit from income
taxes $ (44 ) $ (104 )</t>
  </si>
  <si>
    <t>Schedule of reconciliation federal statutory income tax rates</t>
  </si>
  <si>
    <t xml:space="preserve">The
effective income tax rate on loss from continuing operations differs from the United States statutory income tax rates for the
reasons set forth in the table below (in thousands, except percentages).
Years
Ended June 30,
2015 2014
Amount Percent
Amount Percent
Loss
from continuing operations before income taxes $ (446 ) 100 % $ (755 ) 100 %
Computed expected
income tax benefit on loss from continuing operations before income taxes $ 152 34 % $ 257 34 %
State tax, net
of federal benefit 30 7 % (10 ) (1 %)
Tax incentives 88 20 % 30 4 %
Change in valuation
allowance (227 ) (51 %) (154 ) (21 %)
Permanent differences   (31 ) (4 %)
State income
tax rate adjustment   12 2 %
Other 1   
Income
tax benefit $ 44 10 % $ 104 14 % The
total income tax expense recorded for the years ended June 30, 2015 and 2014 was as follows (in thousands):
June
30,
2015 2014
Tax benefit from continuing
operations $ (44 ) $ (104 )
Tax expense from
discontinued operations  107
$ (44 ) $ 3 </t>
  </si>
  <si>
    <t>Schedule of deferred income tax assets and liabilities</t>
  </si>
  <si>
    <t>The
tax effects of temporary differences that give rise to significant portions of the deferred tax assets and liabilities at June
30, 2015 and 2014 are as follows (in thousands):
June
30,
2015 2014
Deferred
tax assets/(liabilities)  current:
Accrued
expenses $ 385 $ 253
Inventory 457 486
Other 6 
Net
operating losses  119
State
taxes (3 ) 1
Less:
valuation allowance (775 ) (744 )
Net
deferred tax assets $ 70 $ 115
June
30,
2015 2014
Deferred
tax assets/(liabilities)  non-current:
Income
tax credit carry forwards $ 1,562 $ 1,443
Net
operating losses 1,592 1,299
Intangible
assets 251 287
Deferred
rent  132
Other 28 
State
taxes 22 16
Property
and equipment, principally due to differing depreciation methods (316 ) (458 )
Goodwill (4 ) 
Federal
impact of state taxes (20 ) 
Share based
compensation  16
Unrealized
gain on investment  (85 )
Total
gross deferred tax assets 3,115 2,650
Less:
valuation allowance (3,185 ) (2,765 )
Net
deferred tax liabilities $ (70 ) $ (115 )</t>
  </si>
  <si>
    <t>Schedule of valuation allowance</t>
  </si>
  <si>
    <t xml:space="preserve">Due
to cumulative taxable losses in recent years, we have maintained a full valuation allowance against our deferred tax assets at
June 30, 2015 and 2014, information related to which is as follows (in thousands):
Valuation
Allowance
Balance at July 1, 2014 $ (3,509 )
Increase in deferred
tax asset valuation allowance (451 )
Balance at June 30, 2015 $ (3,960 ) </t>
  </si>
  <si>
    <t>Schedule of accrual unrecognized tax benefits</t>
  </si>
  <si>
    <t xml:space="preserve">Information
with respect to our accrual for unrecognized tax benefits is as follows (in thousands):
June
30,
2015 2014
Unrecognized
tax benefits:
Beginning
balance $ 363 $ 347
Additions
based on federal tax positions related to the current year 8 21
Additions
based upon state tax positions related to the current year 15 
Additions
for tax positions of prior years 13 
Reductions
for tax positions of prior years  (5 )
Ending
balance $ 399 $ 363 </t>
  </si>
  <si>
    <t>Discontinued Operations and Real Estate Held for Sale (Tables)</t>
  </si>
  <si>
    <t>Schedule of revenue and operating results of Astromec</t>
  </si>
  <si>
    <t xml:space="preserve">Information
regarding revenue and operating results of Astromec included in discontinued operations is as follows (in thousands):
Years
Ended June 30,
2015 2014
Revenues $ 53 $ 120
Income before provision for income taxes
of $0 and $107,000, respectively $ 37 $ 270 </t>
  </si>
  <si>
    <t>Commitments and Contingencies (Tables)</t>
  </si>
  <si>
    <t>Schedule of operating lease minimum lease payments</t>
  </si>
  <si>
    <t xml:space="preserve">Minimum
lease payments for future fiscal years ending June 30 are as follows (in thousands):
Operating
Leases
Fiscal Year:
2016 $ 553
2017 552
2018 361
Total minimum lease payments
$ 1,466 </t>
  </si>
  <si>
    <t>Share-Based Compensation (Tables)</t>
  </si>
  <si>
    <t>Schedule of summary of stock option activity</t>
  </si>
  <si>
    <t xml:space="preserve">The
following is a summary of stock option activity under the Option Plans for the years ended June 30, 2015 and 2014:
Outstanding
Options
Number
of Shares Weighted-Average
Exercise Price
Balance, July 1, 2013 292,504 $ 2.48
Options granted  
Options canceled
or expired (123,398 ) 2.22
Options
exercised (4,104 ) 2.33
Balance, July 1, 2014 165,002 $ 2.40
Options granted  
Options canceled
or expired (10,001 ) 4.94
Options
exercised (48,333 ) 1.87
Balance, June 30, 2015 106,668 $ 2.41
Stock Options Exercisable
at June 30, 2015 101,668 $ 2.44 </t>
  </si>
  <si>
    <t>Schedule of options outstanding and options exercisable</t>
  </si>
  <si>
    <t>The
following table summarizes information regarding options outstanding and options exercisable under the Option Plans at June 30,
2015:
Options
Outstanding Options
Exercisable
Range
of Number
Outstanding Weighted-Avg.
Remaining Contractual Life Weighted- Aggregate.
Intrinsic Value Number Outstanding Weighted-Avg.
Remaining Contractual Life Weighted- Exercise
Price Average Intrinsic Value
$0 to 2.50 95,000 6.39 $1.88 $ 43,850 90,000 6.35 $1.89 $ 40,800
2.5 to 5.00 3,334 1.88 4.38  3,334 1.88 4.38 
7.51 to 10.00 8,334 .52 7.65  8,334 .52 7.65 
Total 106,668 5.79
years $
2.41 $
43,850 101,668 5.72 $
2.44 $40,800</t>
  </si>
  <si>
    <t>Schedule of restricted share activity</t>
  </si>
  <si>
    <t xml:space="preserve">The
following is a summary of restricted share activity for the years ended June 30, 2015 and 2014:
Outstanding
Restricted Stock Units
Number of
Shares Weighted-Average On
Grant Date
Balance,
June 30, 2013 32,500 $ 1.73
Granted  
Forfeited (10,001 ) 1.73
Vested (9,166 ) 1.73
Balance, June
30, 2014 13,333 $ 1.73
Granted  
Forfeited (1,667 ) 1.73
Vested (6,666 ) 1.73
Balance, June
30, 2015 5,000 $ 1.73 </t>
  </si>
  <si>
    <t>Loss Per Share (Tables)</t>
  </si>
  <si>
    <t>Schedule of weighted average shares outstanding calculation of basic and diluted per share</t>
  </si>
  <si>
    <t>The
summary of the basic and diluted earnings per share calculations for the years ended June 30, 2015 and 2014 is as follows (in
thousands, except per share data):
Years
Ended June 30,
2015 2014
Basic
&amp; Diluted:
Loss
from continuing operations $ (402 ) $ (651 )
Weighted
average shares outstanding 4,169 3,493
Basic
and diluted loss per share from continuing operations $ (0.10 ) $ (0.19 )
Income
from discontinued operations $ 37 $ 163
Weighted
average shares outstanding 4,169 3,493
Basic
and diluted income per share from discontinued operations $ 0.01 $ 0.05
Net
loss $ (365 ) $ (488 )
Weighted
average shares outstanding 4,169 3,493
Basic
and diluted loss per share $ (0.09 ) $ (0.14 )</t>
  </si>
  <si>
    <t>Segment Information (Tables)</t>
  </si>
  <si>
    <t>Segment Information Tables</t>
  </si>
  <si>
    <t>Schedule of segment performance</t>
  </si>
  <si>
    <t xml:space="preserve">The
following tables summarize segment performance for fiscal 2015 and 2014 (in thousands):
Pro-Dex OMS Fineline ESD Corporate
Unallocated Total
Fiscal
2015
Net Sales $ 11,617 $ 1,394 $ 257 $ 115 $  $ 13,383
Gross Profit 2,653 927 44 80  3,704
Operating Income
(loss) 75 144 (33 ) (361 ) (727 ) (902 )
Depreciation and
amortization expense 536 11 31   578
Total assets 8,479 548 962 17 2,510 12,516
Pro-Dex OMS Fineline ESD Corporate
Unallocated Total
Fiscal
2014
Net Sales $ 9,298 $ 1,514 $  $  $  $ 10,812
Gross Profit 2,040 926    2,966
Operating Income (loss) (376 ) 103   (541 ) (814 )
Depreciation and amortization expense 513 14    527
Total assets 6,639 602   4,467 11,708 </t>
  </si>
  <si>
    <t>Summary of Significant Accounting Policies (Details Narrative) - USD ($) $ in Thousands</t>
  </si>
  <si>
    <t>Property, Plant and Equipment [Line Items]</t>
  </si>
  <si>
    <t>Description of investment holding period</t>
  </si>
  <si>
    <t>Management intended to hold such securities for a
sufficient period in which to realize a reasonable return, which periods may range between one and several years.</t>
  </si>
  <si>
    <t>Advertising expense</t>
  </si>
  <si>
    <t>Trade name</t>
  </si>
  <si>
    <t>Equipment [Member] | Minimum [Member]</t>
  </si>
  <si>
    <t>Estimated useful life</t>
  </si>
  <si>
    <t>3 years</t>
  </si>
  <si>
    <t>Equipment [Member] | Maximum [Member]</t>
  </si>
  <si>
    <t>10 years</t>
  </si>
  <si>
    <t>Leasehold &amp; improvement [Member]</t>
  </si>
  <si>
    <t>Description of estimated useful lives</t>
  </si>
  <si>
    <t>Shorter
of the lease term or the assets estimated useful life</t>
  </si>
  <si>
    <t>Business Acquisitions (Details) - USD ($) $ in Thousands</t>
  </si>
  <si>
    <t>Feb. 01, 2015</t>
  </si>
  <si>
    <t>Dec. 01, 2014</t>
  </si>
  <si>
    <t>Fair value of assets acquired:</t>
  </si>
  <si>
    <t>Huber Precision [Member]</t>
  </si>
  <si>
    <t>Consideration:</t>
  </si>
  <si>
    <t>Cash</t>
  </si>
  <si>
    <t>Promissory note payable to seller</t>
  </si>
  <si>
    <t>Total consideration</t>
  </si>
  <si>
    <t>Fixed Assets</t>
  </si>
  <si>
    <t>Net assets acquired</t>
  </si>
  <si>
    <t>Huber Precision [Member] | Covenant not to compete [Member]</t>
  </si>
  <si>
    <t>Intangible assets, other than goodwill</t>
  </si>
  <si>
    <t>Huber Precision [Member] | Trade Names [Member]</t>
  </si>
  <si>
    <t>Huber Precision [Member] | Customer list [Member]</t>
  </si>
  <si>
    <t>Fineline Molds [Member]</t>
  </si>
  <si>
    <t>Fineline Molds [Member] | Covenant not to compete [Member]</t>
  </si>
  <si>
    <t>Fineline Molds [Member] | Trade Names [Member]</t>
  </si>
  <si>
    <t>Fineline Molds [Member] | Customer list [Member]</t>
  </si>
  <si>
    <t>Business Acquisitions (Details Narrative) $ in Thousands</t>
  </si>
  <si>
    <t>Jun. 30, 2015USD ($)N</t>
  </si>
  <si>
    <t>Feb. 01, 2015USD ($)</t>
  </si>
  <si>
    <t>Dec. 01, 2014USD ($)</t>
  </si>
  <si>
    <t>Business Acquisition [Line Items]</t>
  </si>
  <si>
    <t>Number of businesses acquired | N</t>
  </si>
  <si>
    <t>Description of acquired entity</t>
  </si>
  <si>
    <t>A manufacturer of machined parts, primarily for the oil and electronics
industry.</t>
  </si>
  <si>
    <t>Aggerate purchase price</t>
  </si>
  <si>
    <t>A manufacturer of plastic injection molds for a variety of industries.</t>
  </si>
  <si>
    <t>Business Acquisitions (Details Narrative 1) - Feb. 01, 2015 - Fineline Molds [Member] - USD ($) $ in Thousands</t>
  </si>
  <si>
    <t>Promissory note payment terms</t>
  </si>
  <si>
    <t>Sixteen equal quarterly payments</t>
  </si>
  <si>
    <t>Promissory note stated percentage</t>
  </si>
  <si>
    <t>4.00%</t>
  </si>
  <si>
    <t>Promissory note payment of principal and accrued interest</t>
  </si>
  <si>
    <t>Term of promissory note</t>
  </si>
  <si>
    <t>4 years</t>
  </si>
  <si>
    <t>Composition of Certain Financial Statement Items (Details) - USD ($) $ in Thousands</t>
  </si>
  <si>
    <t>Raw materials/purchased components</t>
  </si>
  <si>
    <t>Work in process</t>
  </si>
  <si>
    <t>Sub-assemblies / finished components</t>
  </si>
  <si>
    <t>Finished goods</t>
  </si>
  <si>
    <t>Total inventory</t>
  </si>
  <si>
    <t>Composition of Certain Financial Statement Items (Details 2) - USD ($) $ in Thousands</t>
  </si>
  <si>
    <t>Total gross</t>
  </si>
  <si>
    <t>Accumulated depreciation</t>
  </si>
  <si>
    <t>Property, plant and equipment, net</t>
  </si>
  <si>
    <t>Office furnishings and fixtures [Member]</t>
  </si>
  <si>
    <t>Machinery and equipment [Member]</t>
  </si>
  <si>
    <t>Composition of Certain Financial Statement Items (Details 3) - USD ($) $ in Thousands</t>
  </si>
  <si>
    <t>Finite-Lived Intangible Assets [Line Items]</t>
  </si>
  <si>
    <t>Total intangibles</t>
  </si>
  <si>
    <t>Less accumulated amortization</t>
  </si>
  <si>
    <t>Intangible assets,net</t>
  </si>
  <si>
    <t>Capitalized software development costs [Member]</t>
  </si>
  <si>
    <t>Covenant not to compete [Member]</t>
  </si>
  <si>
    <t>Trade Names [Member]</t>
  </si>
  <si>
    <t>Customer list [Member]</t>
  </si>
  <si>
    <t>Patent-related costs [Member]</t>
  </si>
  <si>
    <t>Composition of Certain Financial Statement Items (Details 4) $ in Thousands</t>
  </si>
  <si>
    <t>Jun. 30, 2015USD ($)</t>
  </si>
  <si>
    <t>Fiscal Year:</t>
  </si>
  <si>
    <t>Total expected amortization</t>
  </si>
  <si>
    <t>Composition of Certain Financial Statement Items (Details 5) - USD ($) $ in Thousands</t>
  </si>
  <si>
    <t>Warranty</t>
  </si>
  <si>
    <t>Payroll and related items</t>
  </si>
  <si>
    <t>Accrued legal and professional fees</t>
  </si>
  <si>
    <t>Accrued sales, use and excise taxes</t>
  </si>
  <si>
    <t>Accrued losses on development contracts</t>
  </si>
  <si>
    <t>Accrued inventory in transit</t>
  </si>
  <si>
    <t>Other</t>
  </si>
  <si>
    <t>Total accrued expenses</t>
  </si>
  <si>
    <t>Composition of Certain Financial Statement Items (Details 6) - USD ($) $ in Thousands</t>
  </si>
  <si>
    <t>Composition Of Certain Financial Statement Items Details 4</t>
  </si>
  <si>
    <t>Unrealized gain on marketable equity securities</t>
  </si>
  <si>
    <t>Unrealized gain on marketable securities, net</t>
  </si>
  <si>
    <t>Composition of Certain Financial Statement Items (Details Narrative) - USD ($) $ in Thousands</t>
  </si>
  <si>
    <t>Marketable security investments</t>
  </si>
  <si>
    <t>Marketable security cost</t>
  </si>
  <si>
    <t>Marketable security unrealized, gain</t>
  </si>
  <si>
    <t>Marketable security unrealized, loss</t>
  </si>
  <si>
    <t>Realized gains on sale of investments</t>
  </si>
  <si>
    <t>Depreciation expense (Includes capital lease amortization)</t>
  </si>
  <si>
    <t>Warranty Accrual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Warranty Accrual (Details Narrative) - USD ($) $ in Thousands</t>
  </si>
  <si>
    <t>Warranty expenses</t>
  </si>
  <si>
    <t>Income Taxes (Details) - USD ($) $ in Thousands</t>
  </si>
  <si>
    <t>Current:</t>
  </si>
  <si>
    <t>Federal</t>
  </si>
  <si>
    <t>State</t>
  </si>
  <si>
    <t>Deferred:</t>
  </si>
  <si>
    <t>Income Taxes (Details 2) - USD ($) $ in Thousands</t>
  </si>
  <si>
    <t>Effective Income Tax Rate Reconciliation, Amount [Abstract]</t>
  </si>
  <si>
    <t>Computed "expected" income tax benefit on loss from continuing operations before income taxes</t>
  </si>
  <si>
    <t>State tax, net of federal benefit</t>
  </si>
  <si>
    <t>Tax incentives</t>
  </si>
  <si>
    <t>Change in valuation allowance</t>
  </si>
  <si>
    <t>Permanent differences</t>
  </si>
  <si>
    <t>State income tax rate adjustment</t>
  </si>
  <si>
    <t>Income tax benefit</t>
  </si>
  <si>
    <t>Effective Income Tax Rate Reconciliation, Percent [Abstract]</t>
  </si>
  <si>
    <t>100.00%</t>
  </si>
  <si>
    <t>34.00%</t>
  </si>
  <si>
    <t>7.00%</t>
  </si>
  <si>
    <t>(1.00%)</t>
  </si>
  <si>
    <t>20.00%</t>
  </si>
  <si>
    <t>(51.00%)</t>
  </si>
  <si>
    <t>(21.00%)</t>
  </si>
  <si>
    <t>(4.00%)</t>
  </si>
  <si>
    <t>2.00%</t>
  </si>
  <si>
    <t>10.00%</t>
  </si>
  <si>
    <t>14.00%</t>
  </si>
  <si>
    <t>Income Taxes (Details 3) - USD ($) $ in Thousands</t>
  </si>
  <si>
    <t>Tax benefit from continuing operations</t>
  </si>
  <si>
    <t>Tax expense from discontinued operations</t>
  </si>
  <si>
    <t>Income Taxes (Details 4) - USD ($) $ in Thousands</t>
  </si>
  <si>
    <t>Deferred tax assets/(liabilities) - current:</t>
  </si>
  <si>
    <t>Accrued expenses</t>
  </si>
  <si>
    <t>Net operating losses</t>
  </si>
  <si>
    <t>State taxes</t>
  </si>
  <si>
    <t>Less: valuation allowance</t>
  </si>
  <si>
    <t>Net deferred tax assets</t>
  </si>
  <si>
    <t>Deferred tax assets/(liabilities) - non-current:</t>
  </si>
  <si>
    <t>Income tax credit carry forwards</t>
  </si>
  <si>
    <t>Intangible assets</t>
  </si>
  <si>
    <t>Property and equipment, principally due to differing depreciation methods</t>
  </si>
  <si>
    <t>Federal impact of state taxes</t>
  </si>
  <si>
    <t>Share based compensation</t>
  </si>
  <si>
    <t>Unrealized gain on investment</t>
  </si>
  <si>
    <t>Total gross deferred tax assets</t>
  </si>
  <si>
    <t>Net deferred tax liabilities</t>
  </si>
  <si>
    <t>Income Taxes (Details 5) $ in Thousands</t>
  </si>
  <si>
    <t>Deferred Tax Assets,Valuation Allowance [Roll Forward]</t>
  </si>
  <si>
    <t>Beginning Balance</t>
  </si>
  <si>
    <t>Increase in deferred tax asset valuation allowance</t>
  </si>
  <si>
    <t>Ending Balance</t>
  </si>
  <si>
    <t>Income Taxes (Details 6) - USD ($) $ in Thousands</t>
  </si>
  <si>
    <t>Reconciliation of Unrecognized Tax Benefits, Excluding Amounts Pertaining to Examined Tax Returns [Roll Forward]</t>
  </si>
  <si>
    <t>Additions based on federal tax positions related to the current year</t>
  </si>
  <si>
    <t>Additions based upon state tax positions related to the current year</t>
  </si>
  <si>
    <t>Additions for tax positions of prior years</t>
  </si>
  <si>
    <t>Reductions for tax positions of prior years</t>
  </si>
  <si>
    <t>Income Taxes (Details Narrative) - USD ($) $ in Thousands</t>
  </si>
  <si>
    <t>Federal Tax Authority [Member]</t>
  </si>
  <si>
    <t>Operating Loss Carryforwards [Line Items]</t>
  </si>
  <si>
    <t>Net operating loss carry forward</t>
  </si>
  <si>
    <t>Operating loss carryforward, expiration year</t>
  </si>
  <si>
    <t>Tax credit carryforward</t>
  </si>
  <si>
    <t>Tax credit carryforward, expiration year</t>
  </si>
  <si>
    <t>Federal net operating losses excess from stock compensation deductions</t>
  </si>
  <si>
    <t>States Tax Authority [Member]</t>
  </si>
  <si>
    <t>Discontinued Operations and Real Estate Held for Sale (Details) - Astromec [Member] - USD ($) $ in Thousands</t>
  </si>
  <si>
    <t>Income Statement, Balance Sheet and Additional Disclosures by Disposal Groups, Including Discontinued Operations [Line Items]</t>
  </si>
  <si>
    <t>Revenues</t>
  </si>
  <si>
    <t>Income before provision for income taxes</t>
  </si>
  <si>
    <t>Income tax effect</t>
  </si>
  <si>
    <t>Discontinued Operations and Real Estate Held for Sale (Details Narrative) - USD ($) $ in Thousands</t>
  </si>
  <si>
    <t>Jul. 05, 2013</t>
  </si>
  <si>
    <t>Jun. 30, 2013</t>
  </si>
  <si>
    <t>Real estate held for sale</t>
  </si>
  <si>
    <t>Gain on sale of property</t>
  </si>
  <si>
    <t>Aesthetic and Reconstructive Technologies, Inc. [Member]</t>
  </si>
  <si>
    <t>Proceeds from sale of real estate held for sale</t>
  </si>
  <si>
    <t>Net proceeds from the sale</t>
  </si>
  <si>
    <t>Broker commissions and fees</t>
  </si>
  <si>
    <t>Astromec [Member]</t>
  </si>
  <si>
    <t>Earnout payments period</t>
  </si>
  <si>
    <t>30 days</t>
  </si>
  <si>
    <t>Percentage of earnout payments in first year</t>
  </si>
  <si>
    <t>6.00%</t>
  </si>
  <si>
    <t>Percentage of earnout payments in second year</t>
  </si>
  <si>
    <t>Percentage of earnout payments in third year</t>
  </si>
  <si>
    <t>Income from earnout payments</t>
  </si>
  <si>
    <t>Other receivables</t>
  </si>
  <si>
    <t>Investment in Ramsey Property and Related Notes Receivable &amp; Variable Interest Entity Considerations (Details Narrative) - USD ($) $ in Thousands</t>
  </si>
  <si>
    <t>Accounts, Notes, Loans and Financing Receivable [Line Items]</t>
  </si>
  <si>
    <t>Total investment</t>
  </si>
  <si>
    <t>Revenue</t>
  </si>
  <si>
    <t>Riverside Manufacturing, Inc [Member]</t>
  </si>
  <si>
    <t>Maximum investment at risk</t>
  </si>
  <si>
    <t>Riverside Manufacturing, Inc [Member] | Revolving Credit Facility [Member]</t>
  </si>
  <si>
    <t>Revolving loan agreement aggregate amount</t>
  </si>
  <si>
    <t>Two promissory notes (Loan Purchase and Sale Agreement) [Member]</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Commitments and Contingencies (Details) $ in Thousands</t>
  </si>
  <si>
    <t>Minimum lease payment</t>
  </si>
  <si>
    <t>Total minimum lease payments</t>
  </si>
  <si>
    <t>Commitments and Contingencies (Details Narrative) - USD ($) $ in Thousands</t>
  </si>
  <si>
    <t>Jun. 30, 2012</t>
  </si>
  <si>
    <t>Dec. 13, 2013</t>
  </si>
  <si>
    <t>Jul. 15, 2013</t>
  </si>
  <si>
    <t>Loss Contingencies [Line Items]</t>
  </si>
  <si>
    <t>Rent expense</t>
  </si>
  <si>
    <t>401(k) Plan [Member]</t>
  </si>
  <si>
    <t>Percentage of matching contributions</t>
  </si>
  <si>
    <t>25.00%</t>
  </si>
  <si>
    <t>Percentage of maximum employee contributions</t>
  </si>
  <si>
    <t>5.00%</t>
  </si>
  <si>
    <t>Compensation expense</t>
  </si>
  <si>
    <t>AIP [Member]</t>
  </si>
  <si>
    <t>Reversal of previously recorded compensation expense</t>
  </si>
  <si>
    <t>Accrued awards</t>
  </si>
  <si>
    <t>Beaverton Oregon [Member]</t>
  </si>
  <si>
    <t>Reduction in base rent (monthly)</t>
  </si>
  <si>
    <t>Irvine California [Member]</t>
  </si>
  <si>
    <t>Share-Based Compensation (Details) - $ / shares</t>
  </si>
  <si>
    <t>Share-based Compensation Arrangement by Share-based Payment Award, Options, Outstanding [Roll Forward]</t>
  </si>
  <si>
    <t>Outstanding at beginning of period</t>
  </si>
  <si>
    <t>Options granted</t>
  </si>
  <si>
    <t>Options canceled or expired</t>
  </si>
  <si>
    <t>Options exercis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canceled or expired (in dollars per share)</t>
  </si>
  <si>
    <t>Options exercised (in dollars per share)</t>
  </si>
  <si>
    <t>Outstanding at end of period (in dollars per share)</t>
  </si>
  <si>
    <t>Stock Options Exercisable at end of period (in dollars per share)</t>
  </si>
  <si>
    <t>Share-Based Compensation (Details 1) - Jun. 30, 2015 - USD ($) $ / shares in Units, $ in Thousands</t>
  </si>
  <si>
    <t>Share-based Compensation, Shares Authorized under Stock Option Plans, Exercise Price Range [Line Items]</t>
  </si>
  <si>
    <t>Number Outstanding (in shares)</t>
  </si>
  <si>
    <t>Weighted-Average Remaining Contractual Life</t>
  </si>
  <si>
    <t>5 years 9 months 15 days</t>
  </si>
  <si>
    <t>Weighted-Average Exercise Price (in dollars per share)</t>
  </si>
  <si>
    <t>Aggregate Intrinsic Value</t>
  </si>
  <si>
    <t>5 years 8 months 20 days</t>
  </si>
  <si>
    <t>$0 to $2.50 [Member]</t>
  </si>
  <si>
    <t>6 years 4 months 21 days</t>
  </si>
  <si>
    <t>6 years 4 months 6 days</t>
  </si>
  <si>
    <t>$2.5 to $5.00 [Member]</t>
  </si>
  <si>
    <t>1 year 10 months 17 days</t>
  </si>
  <si>
    <t>$7.51 to $10.0 [Member]</t>
  </si>
  <si>
    <t>6 months 7 days</t>
  </si>
  <si>
    <t>Share-Based Compensation (Details 2) - Restricted shares [Member] - $ / shares</t>
  </si>
  <si>
    <t>Share-based Compensation Arrangement by Share-based Payment Award, Equity Instruments Other than Options, Nonvested, Number of Shares [Roll Forward]</t>
  </si>
  <si>
    <t>Outstanding at beginning of year</t>
  </si>
  <si>
    <t>Granted</t>
  </si>
  <si>
    <t>Forfeited</t>
  </si>
  <si>
    <t>Vested</t>
  </si>
  <si>
    <t>Share-based Compensation Arrangement by Share-based Payment Award, Equity Instruments Other than Options, Nonvested, Weighted Average Grant Date Fair Value [Abstract]</t>
  </si>
  <si>
    <t>Outstanding at beginning of year (in dollars per share)</t>
  </si>
  <si>
    <t>Granted (in dollars per share)</t>
  </si>
  <si>
    <t>Forfeited (in dollars per share)</t>
  </si>
  <si>
    <t>Vested (in dollars per share)</t>
  </si>
  <si>
    <t>Share-Based Compensation (Details Narrative) - USD ($) $ / shares in Units, $ in Thousands</t>
  </si>
  <si>
    <t>Share-based Compensation Arrangement by Share-based Payment Award [Line Items]</t>
  </si>
  <si>
    <t>Allocated share-based compensation expense</t>
  </si>
  <si>
    <t>Unrecognized compensation cost</t>
  </si>
  <si>
    <t>Number of nonvested stock options</t>
  </si>
  <si>
    <t>Weighted average value of non vested stock options (in dollars per share)</t>
  </si>
  <si>
    <t>Unrecognized expense recognized weighted average period</t>
  </si>
  <si>
    <t>2 months 12 days</t>
  </si>
  <si>
    <t>Employees Stock Option Plan [Member]</t>
  </si>
  <si>
    <t>Number of shares reserved for future issuance</t>
  </si>
  <si>
    <t>Directors Stock Option Plan [Member]</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Restricted shares [Member]</t>
  </si>
  <si>
    <t>Number of shares authorized (in shares)</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Member] | Employees Stock Option Plan [Member]</t>
  </si>
  <si>
    <t>Forfeiture period of stock option in case of cessation of employment</t>
  </si>
  <si>
    <t>Restricted shares [Member] | Directors Stock Option Plan [Member]</t>
  </si>
  <si>
    <t>90 days</t>
  </si>
  <si>
    <t>Major Customers &amp; Suppliers (Details Narrative)</t>
  </si>
  <si>
    <t>Sales [Member] | Customer [Member]</t>
  </si>
  <si>
    <t>Percentage of sales concentrations risk</t>
  </si>
  <si>
    <t>49.00%</t>
  </si>
  <si>
    <t>Accounts Receivable [Member] | Customer [Member]</t>
  </si>
  <si>
    <t>30.00%</t>
  </si>
  <si>
    <t>53.00%</t>
  </si>
  <si>
    <t>Purchase [Member] | Supplier [Member]</t>
  </si>
  <si>
    <t>16.00%</t>
  </si>
  <si>
    <t>Accounts Payable [Member] | Supplier [Member]</t>
  </si>
  <si>
    <t>36.00%</t>
  </si>
  <si>
    <t>Loss Per Share (Details) - USD ($) $ / shares in Units, $ in Thousands</t>
  </si>
  <si>
    <t>Basic &amp; Diluted:</t>
  </si>
  <si>
    <t>Loss from continuing operations</t>
  </si>
  <si>
    <t>Weighted average shares outstanding (in shares)</t>
  </si>
  <si>
    <t>Basic and diluted loss per share from continuing operations (in dollars per share)</t>
  </si>
  <si>
    <t>Income from discontinued operations</t>
  </si>
  <si>
    <t>Basic and diluted income per share from discontinued operations (in dollars per share)</t>
  </si>
  <si>
    <t>Weighted average common shares outstanding (in shares)</t>
  </si>
  <si>
    <t>Basic and diluted loss per share (in dollars per share)</t>
  </si>
  <si>
    <t>Loss Per Share (Details Narrative) - shares</t>
  </si>
  <si>
    <t>Number of anti-dilutive securities</t>
  </si>
  <si>
    <t>Common Stock (Details Narrative) - USD ($) $ in Thousands</t>
  </si>
  <si>
    <t>1 Months Ended</t>
  </si>
  <si>
    <t>Apr. 30, 2014</t>
  </si>
  <si>
    <t>Sep. 30, 2013</t>
  </si>
  <si>
    <t>Proceeds from issuance of common stock</t>
  </si>
  <si>
    <t>Maximum number of shares authorized to be repurchased (in shares)</t>
  </si>
  <si>
    <t>Number of shares repurchsed</t>
  </si>
  <si>
    <t>Value of shares repurchased</t>
  </si>
  <si>
    <t>Right offering [Member]</t>
  </si>
  <si>
    <t>Estimated offering expenses</t>
  </si>
  <si>
    <t>Common stock shareholder subscription (in shares)</t>
  </si>
  <si>
    <t>Right offering [Member] | AO Partners [Member]</t>
  </si>
  <si>
    <t>Number of rights issued (in shares)</t>
  </si>
  <si>
    <t>Right offering [Member] | Farnam Street Partners [Member]</t>
  </si>
  <si>
    <t>Segment Information (Details) $ in Thousands</t>
  </si>
  <si>
    <t>Jun. 30, 2014USD ($)</t>
  </si>
  <si>
    <t>Operating Income (loss)</t>
  </si>
  <si>
    <t>Depreciation and amortization expense</t>
  </si>
  <si>
    <t>Number of reportable segments | N</t>
  </si>
  <si>
    <t>Pro-Dex [Member]</t>
  </si>
  <si>
    <t>OMS [Member]</t>
  </si>
  <si>
    <t>Fineline [Member]</t>
  </si>
  <si>
    <t>ESD [Member]</t>
  </si>
  <si>
    <t>Corporate Unallocated [Member]</t>
  </si>
  <si>
    <t>Subsequent Events (Details Narrative) - Subsequent Event [Member] - USD ($) $ in Thousands</t>
  </si>
  <si>
    <t>Sep. 09, 2015</t>
  </si>
  <si>
    <t>Sep. 08, 2015</t>
  </si>
  <si>
    <t>Fortitude Income Funds, LLC [Member] | 12% Promissory Note Due 2016-03-15 [Member]</t>
  </si>
  <si>
    <t>Subsequent Event [Line Items]</t>
  </si>
  <si>
    <t>Debt face amount</t>
  </si>
  <si>
    <t>Loan origination fee</t>
  </si>
  <si>
    <t>Frequency of periodic payment</t>
  </si>
  <si>
    <t>Monthly</t>
  </si>
  <si>
    <t>Debt up-front payment</t>
  </si>
  <si>
    <t>Description of collateral</t>
  </si>
  <si>
    <t>The loan is secured by a combination mortgage, security agreement and
fixture statement covering the Ramsey Property.</t>
  </si>
  <si>
    <t>Summit Financial Resources LP [Member] | Loan and Security Agreement [Member]</t>
  </si>
  <si>
    <t>Description of interest rate terms</t>
  </si>
  <si>
    <t>Bear interest at a rate of prime plus 2 percent.</t>
  </si>
  <si>
    <t>Percentage of administrative fee</t>
  </si>
  <si>
    <t>0.70%</t>
  </si>
  <si>
    <t>Debt term</t>
  </si>
  <si>
    <t>18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78892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6400</v>
      </c>
    </row>
    <row spans="1:4" r="15">
      <c t="s" r="A15" s="4">
        <v>25</v>
      </c>
      <c t="n" r="C15" s="5">
        <v>4139579</v>
      </c>
    </row>
    <row spans="1:4" r="16">
      <c t="s" r="A16" s="4">
        <v>26</v>
      </c>
      <c t="s" r="B16" s="4">
        <v>27</v>
      </c>
    </row>
    <row spans="1:4"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69</v>
      </c>
    </row>
    <row spans="1:2" r="4">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1</v>
      </c>
      <c t="s" r="B1" s="2">
        <v>1</v>
      </c>
    </row>
    <row spans="1:2" r="2">
      <c t="s" r="B2" s="2">
        <v>2</v>
      </c>
    </row>
    <row spans="1:2" r="3">
      <c t="s" r="A3" s="3">
        <v>191</v>
      </c>
    </row>
    <row spans="1:2" r="4">
      <c t="s" r="A4" s="4">
        <v>6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697</v>
      </c>
      <c t="n" r="C3" s="6">
        <v>3188</v>
      </c>
    </row>
    <row spans="1:3" r="4">
      <c t="s" r="A4" s="4">
        <v>33</v>
      </c>
      <c t="n" r="B4" s="5">
        <v>2326</v>
      </c>
      <c t="n" r="C4" s="5">
        <v>1776</v>
      </c>
    </row>
    <row spans="1:3" r="5">
      <c t="s" r="A5" s="4">
        <v>34</v>
      </c>
      <c t="n" r="B5" s="5">
        <v>853</v>
      </c>
      <c t="n" r="C5" s="5">
        <v>1073</v>
      </c>
    </row>
    <row spans="1:3" r="6">
      <c t="s" r="A6" s="4">
        <v>35</v>
      </c>
      <c t="n" r="B6" s="5">
        <v>28</v>
      </c>
      <c t="n" r="C6" s="5">
        <v>31</v>
      </c>
    </row>
    <row spans="1:3" r="7">
      <c t="s" r="A7" s="4">
        <v>36</v>
      </c>
      <c t="n" r="B7" s="5">
        <v>4310</v>
      </c>
      <c t="n" r="C7" s="5">
        <v>2600</v>
      </c>
    </row>
    <row spans="1:3" r="8">
      <c t="s" r="A8" s="4">
        <v>37</v>
      </c>
      <c t="n" r="B8" s="5">
        <v>124</v>
      </c>
      <c t="n" r="C8" s="5">
        <v>110</v>
      </c>
    </row>
    <row spans="1:3" r="9">
      <c t="s" r="A9" s="4">
        <v>38</v>
      </c>
      <c t="n" r="B9" s="5">
        <v>70</v>
      </c>
      <c t="n" r="C9" s="5">
        <v>115</v>
      </c>
    </row>
    <row spans="1:3" r="10">
      <c t="s" r="A10" s="4">
        <v>39</v>
      </c>
      <c t="n" r="B10" s="6">
        <v>8408</v>
      </c>
      <c t="n" r="C10" s="5">
        <v>8893</v>
      </c>
    </row>
    <row spans="1:3" r="11">
      <c t="s" r="A11" s="4">
        <v>40</v>
      </c>
      <c t="n" r="C11" s="5">
        <v>1058</v>
      </c>
    </row>
    <row spans="1:3" r="12">
      <c t="s" r="A12" s="4">
        <v>41</v>
      </c>
      <c t="n" r="B12" s="6">
        <v>1470</v>
      </c>
      <c t="n" r="C12" s="6">
        <v>1575</v>
      </c>
    </row>
    <row spans="1:3" r="13">
      <c t="s" r="A13" s="4">
        <v>42</v>
      </c>
      <c t="n" r="B13" s="5">
        <v>1652</v>
      </c>
    </row>
    <row spans="1:3" r="14">
      <c t="s" r="A14" s="4">
        <v>43</v>
      </c>
      <c t="n" r="B14" s="5">
        <v>353</v>
      </c>
    </row>
    <row spans="1:3" r="15">
      <c t="s" r="A15" s="4">
        <v>44</v>
      </c>
      <c t="n" r="B15" s="5">
        <v>547</v>
      </c>
      <c t="n" r="C15" s="6">
        <v>105</v>
      </c>
    </row>
    <row spans="1:3" r="16">
      <c t="s" r="A16" s="4">
        <v>45</v>
      </c>
      <c t="n" r="B16" s="5">
        <v>86</v>
      </c>
      <c t="n" r="C16" s="5">
        <v>77</v>
      </c>
    </row>
    <row spans="1:3" r="17">
      <c t="s" r="A17" s="4">
        <v>46</v>
      </c>
      <c t="n" r="B17" s="5">
        <v>12516</v>
      </c>
      <c t="n" r="C17" s="5">
        <v>11708</v>
      </c>
    </row>
    <row spans="1:3" r="18">
      <c t="s" r="A18" s="3">
        <v>47</v>
      </c>
    </row>
    <row spans="1:3" r="19">
      <c t="s" r="A19" s="4">
        <v>48</v>
      </c>
      <c t="n" r="B19" s="5">
        <v>1867</v>
      </c>
      <c t="n" r="C19" s="5">
        <v>744</v>
      </c>
    </row>
    <row spans="1:3" r="20">
      <c t="s" r="A20" s="4">
        <v>49</v>
      </c>
      <c t="n" r="B20" s="5">
        <v>1202</v>
      </c>
      <c t="n" r="C20" s="5">
        <v>1090</v>
      </c>
    </row>
    <row spans="1:3" r="21">
      <c t="s" r="A21" s="4">
        <v>50</v>
      </c>
      <c t="n" r="B21" s="6">
        <v>594</v>
      </c>
      <c t="n" r="C21" s="5">
        <v>232</v>
      </c>
    </row>
    <row spans="1:3" r="22">
      <c t="s" r="A22" s="4">
        <v>51</v>
      </c>
      <c t="n" r="C22" s="6">
        <v>53</v>
      </c>
    </row>
    <row spans="1:3" r="23">
      <c t="s" r="A23" s="4">
        <v>52</v>
      </c>
      <c t="n" r="B23" s="6">
        <v>24</v>
      </c>
    </row>
    <row spans="1:3" r="24">
      <c t="s" r="A24" s="4">
        <v>53</v>
      </c>
      <c t="n" r="B24" s="5">
        <v>7</v>
      </c>
      <c t="n" r="C24" s="6">
        <v>8</v>
      </c>
    </row>
    <row spans="1:3" r="25">
      <c t="s" r="A25" s="4">
        <v>54</v>
      </c>
      <c t="n" r="B25" s="5">
        <v>3694</v>
      </c>
      <c t="n" r="C25" s="5">
        <v>2127</v>
      </c>
    </row>
    <row spans="1:3" r="26">
      <c t="s" r="A26" s="3">
        <v>55</v>
      </c>
    </row>
    <row spans="1:3" r="27">
      <c t="s" r="A27" s="4">
        <v>38</v>
      </c>
      <c t="n" r="B27" s="5">
        <v>70</v>
      </c>
      <c t="n" r="C27" s="5">
        <v>115</v>
      </c>
    </row>
    <row spans="1:3" r="28">
      <c t="s" r="A28" s="4">
        <v>56</v>
      </c>
      <c t="n" r="B28" s="5">
        <v>204</v>
      </c>
      <c t="n" r="C28" s="6">
        <v>243</v>
      </c>
    </row>
    <row spans="1:3" r="29">
      <c t="s" r="A29" s="4">
        <v>57</v>
      </c>
      <c t="n" r="B29" s="6">
        <v>70</v>
      </c>
    </row>
    <row spans="1:3" r="30">
      <c t="s" r="A30" s="4">
        <v>58</v>
      </c>
      <c t="n" r="C30" s="6">
        <v>7</v>
      </c>
    </row>
    <row spans="1:3" r="31">
      <c t="s" r="A31" s="4">
        <v>59</v>
      </c>
      <c t="n" r="B31" s="6">
        <v>344</v>
      </c>
      <c t="n" r="C31" s="5">
        <v>365</v>
      </c>
    </row>
    <row spans="1:3" r="32">
      <c t="s" r="A32" s="4">
        <v>60</v>
      </c>
      <c t="n" r="B32" s="6">
        <v>4038</v>
      </c>
      <c t="n" r="C32" s="6">
        <v>2492</v>
      </c>
    </row>
    <row spans="1:3" r="33">
      <c t="s" r="A33" s="4">
        <v>61</v>
      </c>
    </row>
    <row spans="1:3" r="34">
      <c t="s" r="A34" s="3">
        <v>62</v>
      </c>
    </row>
    <row spans="1:3" r="35">
      <c t="s" r="A35" s="4">
        <v>63</v>
      </c>
      <c t="n" r="B35" s="6">
        <v>18411</v>
      </c>
      <c t="n" r="C35" s="6">
        <v>18582</v>
      </c>
    </row>
    <row spans="1:3" r="36">
      <c t="s" r="A36" s="4">
        <v>64</v>
      </c>
      <c t="n" r="C36" s="5">
        <v>202</v>
      </c>
    </row>
    <row spans="1:3" r="37">
      <c t="s" r="A37" s="4">
        <v>65</v>
      </c>
      <c t="n" r="B37" s="6">
        <v>-9933</v>
      </c>
      <c t="n" r="C37" s="5">
        <v>-9568</v>
      </c>
    </row>
    <row spans="1:3" r="38">
      <c t="s" r="A38" s="4">
        <v>66</v>
      </c>
      <c t="n" r="B38" s="5">
        <v>8478</v>
      </c>
      <c t="n" r="C38" s="5">
        <v>9216</v>
      </c>
    </row>
    <row spans="1:3" r="39">
      <c t="s" r="A39" s="4">
        <v>67</v>
      </c>
      <c t="n" r="B39" s="6">
        <v>12516</v>
      </c>
      <c t="n" r="C39" s="6">
        <v>11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spans="1:2" r="1">
      <c t="s" r="A1" s="1">
        <v>212</v>
      </c>
      <c t="s" r="B1" s="2">
        <v>1</v>
      </c>
    </row>
    <row spans="1:2" r="2">
      <c t="s" r="B2" s="2">
        <v>2</v>
      </c>
    </row>
    <row spans="1:2" r="3">
      <c t="s" r="A3" s="3">
        <v>172</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224</v>
      </c>
    </row>
    <row spans="1:2" r="10">
      <c t="s" r="A10" s="4">
        <v>225</v>
      </c>
      <c t="s" r="B10" s="4">
        <v>226</v>
      </c>
    </row>
    <row spans="1:2" r="11">
      <c t="s" r="A11" s="4">
        <v>227</v>
      </c>
      <c t="s" r="B11" s="4">
        <v>228</v>
      </c>
    </row>
    <row spans="1:2" r="12">
      <c t="s" r="A12" s="4">
        <v>40</v>
      </c>
      <c t="s" r="B12" s="4">
        <v>229</v>
      </c>
    </row>
    <row spans="1:2" r="13">
      <c t="s" r="A13" s="4">
        <v>230</v>
      </c>
      <c t="s" r="B13" s="4">
        <v>231</v>
      </c>
    </row>
    <row spans="1:2" r="14">
      <c t="s" r="A14" s="4">
        <v>232</v>
      </c>
      <c t="s" r="B14" s="4">
        <v>233</v>
      </c>
    </row>
    <row spans="1:2" r="15">
      <c t="s" r="A15" s="4">
        <v>234</v>
      </c>
      <c t="s" r="B15" s="4">
        <v>235</v>
      </c>
    </row>
    <row spans="1:2" r="16">
      <c t="s" r="A16" s="4">
        <v>236</v>
      </c>
      <c t="s" r="B16" s="4">
        <v>237</v>
      </c>
    </row>
    <row spans="1:2" r="17">
      <c t="s" r="A17" s="4">
        <v>238</v>
      </c>
      <c t="s" r="B17" s="4">
        <v>239</v>
      </c>
    </row>
    <row spans="1:2" r="18">
      <c t="s" r="A18" s="4">
        <v>182</v>
      </c>
      <c t="s" r="B18" s="4">
        <v>240</v>
      </c>
    </row>
    <row spans="1:2" r="19">
      <c t="s" r="A19" s="4">
        <v>241</v>
      </c>
      <c t="s" r="B19" s="4">
        <v>242</v>
      </c>
    </row>
    <row spans="1:2" r="20">
      <c t="s" r="A20" s="4">
        <v>243</v>
      </c>
      <c t="s" r="B20" s="4">
        <v>244</v>
      </c>
    </row>
    <row spans="1:2" r="21">
      <c t="s" r="A21" s="4">
        <v>245</v>
      </c>
      <c t="s" r="B21" s="4">
        <v>246</v>
      </c>
    </row>
    <row spans="1:2" r="22">
      <c t="s" r="A22" s="4">
        <v>247</v>
      </c>
      <c t="s" r="B22" s="4">
        <v>248</v>
      </c>
    </row>
    <row spans="1:2" r="23">
      <c t="s" r="A23" s="4">
        <v>249</v>
      </c>
      <c t="s" r="B23" s="4">
        <v>250</v>
      </c>
    </row>
    <row spans="1:2" r="24">
      <c t="s" r="A24" s="4">
        <v>251</v>
      </c>
      <c t="s" r="B24" s="4">
        <v>252</v>
      </c>
    </row>
    <row spans="1:2" r="25">
      <c t="s" r="A25" s="4">
        <v>253</v>
      </c>
      <c t="s" r="B25" s="4">
        <v>254</v>
      </c>
    </row>
    <row spans="1:2" r="26">
      <c t="s" r="A26" s="4">
        <v>255</v>
      </c>
      <c t="s" r="B26" s="4">
        <v>256</v>
      </c>
    </row>
    <row spans="1:2" r="27">
      <c t="s" r="A27" s="4">
        <v>257</v>
      </c>
      <c t="s" r="B27"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9</v>
      </c>
      <c t="s" r="B1" s="2">
        <v>1</v>
      </c>
    </row>
    <row spans="1:2" r="2">
      <c t="s" r="B2" s="2">
        <v>2</v>
      </c>
    </row>
    <row spans="1:2" r="3">
      <c t="s" r="A3" s="3">
        <v>175</v>
      </c>
    </row>
    <row spans="1:2" r="4">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69</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5</v>
      </c>
      <c t="s" r="B1" s="2">
        <v>1</v>
      </c>
    </row>
    <row spans="1:2" r="2">
      <c t="s" r="B2" s="2">
        <v>2</v>
      </c>
    </row>
    <row spans="1:2" r="3">
      <c t="s" r="A3" s="3">
        <v>180</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78</v>
      </c>
      <c t="s" r="B1" s="2">
        <v>1</v>
      </c>
    </row>
    <row spans="1:2" r="2">
      <c t="s" r="B2" s="2">
        <v>2</v>
      </c>
    </row>
    <row spans="1:2" r="3">
      <c t="s" r="A3" s="3">
        <v>183</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89</v>
      </c>
      <c t="s" r="B1" s="2">
        <v>1</v>
      </c>
    </row>
    <row spans="1:2" r="2">
      <c t="s" r="B2" s="2">
        <v>2</v>
      </c>
    </row>
    <row spans="1:2" r="3">
      <c t="s" r="A3" s="3">
        <v>186</v>
      </c>
    </row>
    <row spans="1:2" r="4">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2</v>
      </c>
      <c t="s" r="B1" s="2">
        <v>1</v>
      </c>
    </row>
    <row spans="1:2" r="2">
      <c t="s" r="B2" s="2">
        <v>2</v>
      </c>
    </row>
    <row spans="1:2" r="3">
      <c t="s" r="A3" s="3">
        <v>191</v>
      </c>
    </row>
    <row spans="1:2" r="4">
      <c t="s" r="A4" s="4">
        <v>293</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5</v>
      </c>
      <c t="s" r="B1" s="2">
        <v>1</v>
      </c>
    </row>
    <row spans="1:2" r="2">
      <c t="s" r="B2" s="2">
        <v>2</v>
      </c>
    </row>
    <row spans="1:2" r="3">
      <c t="s" r="A3" s="3">
        <v>194</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6">
        <v>36</v>
      </c>
      <c t="n" r="C3" s="6">
        <v>29</v>
      </c>
    </row>
    <row spans="1:3" r="4">
      <c t="s" r="A4" s="4">
        <v>71</v>
      </c>
    </row>
    <row spans="1:3" r="5">
      <c t="s" r="A5" s="4">
        <v>72</v>
      </c>
      <c t="n" r="B5" s="5">
        <v>50000000</v>
      </c>
      <c t="n" r="C5" s="5">
        <v>50000000</v>
      </c>
    </row>
    <row spans="1:3" r="6">
      <c t="s" r="A6" s="4">
        <v>73</v>
      </c>
      <c t="n" r="B6" s="5">
        <v>4139579</v>
      </c>
      <c t="n" r="C6" s="5">
        <v>4211019</v>
      </c>
    </row>
    <row spans="1:3" r="7">
      <c t="s" r="A7" s="4">
        <v>74</v>
      </c>
      <c t="n" r="B7" s="5">
        <v>4139579</v>
      </c>
      <c t="n" r="C7" s="5">
        <v>4211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01</v>
      </c>
    </row>
    <row spans="1:2" r="4">
      <c t="s" r="A4" s="4">
        <v>303</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5</v>
      </c>
      <c t="s" r="B1" s="2">
        <v>1</v>
      </c>
    </row>
    <row spans="1:2" r="2">
      <c t="s" r="B2" s="2">
        <v>2</v>
      </c>
    </row>
    <row spans="1:2" r="3">
      <c t="s" r="A3" s="3">
        <v>306</v>
      </c>
    </row>
    <row spans="1:2" r="4">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09</v>
      </c>
      <c t="s" r="B1" s="2">
        <v>1</v>
      </c>
    </row>
    <row spans="1:3" r="2">
      <c t="s" r="B2" s="2">
        <v>2</v>
      </c>
      <c t="s" r="C2" s="2">
        <v>30</v>
      </c>
    </row>
    <row spans="1:3" r="3">
      <c t="s" r="A3" s="3">
        <v>310</v>
      </c>
    </row>
    <row spans="1:3" r="4">
      <c t="s" r="A4" s="4">
        <v>311</v>
      </c>
      <c t="s" r="B4" s="4">
        <v>312</v>
      </c>
    </row>
    <row spans="1:3" r="5">
      <c t="s" r="A5" s="4">
        <v>313</v>
      </c>
      <c t="n" r="B5" s="6">
        <v>51</v>
      </c>
      <c t="n" r="C5" s="6">
        <v>61</v>
      </c>
    </row>
    <row spans="1:3" r="6">
      <c t="s" r="A6" s="4">
        <v>43</v>
      </c>
      <c t="n" r="B6" s="5">
        <v>353</v>
      </c>
    </row>
    <row spans="1:3" r="7">
      <c t="s" r="A7" s="4">
        <v>314</v>
      </c>
      <c t="n" r="B7" s="6">
        <v>54</v>
      </c>
    </row>
    <row spans="1:3" r="8">
      <c t="s" r="A8" s="4">
        <v>315</v>
      </c>
    </row>
    <row spans="1:3" r="9">
      <c t="s" r="A9" s="3">
        <v>310</v>
      </c>
    </row>
    <row spans="1:3" r="10">
      <c t="s" r="A10" s="4">
        <v>316</v>
      </c>
      <c t="s" r="B10" s="4">
        <v>317</v>
      </c>
    </row>
    <row spans="1:3" r="11">
      <c t="s" r="A11" s="4">
        <v>318</v>
      </c>
    </row>
    <row spans="1:3" r="12">
      <c t="s" r="A12" s="3">
        <v>310</v>
      </c>
    </row>
    <row spans="1:3" r="13">
      <c t="s" r="A13" s="4">
        <v>316</v>
      </c>
      <c t="s" r="B13" s="4">
        <v>319</v>
      </c>
    </row>
    <row spans="1:3" r="14">
      <c t="s" r="A14" s="4">
        <v>320</v>
      </c>
    </row>
    <row spans="1:3" r="15">
      <c t="s" r="A15" s="3">
        <v>310</v>
      </c>
    </row>
    <row spans="1:3" r="16">
      <c t="s" r="A16" s="4">
        <v>321</v>
      </c>
      <c t="s" r="B16" s="4">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323</v>
      </c>
      <c t="s" r="B1" s="2">
        <v>2</v>
      </c>
      <c t="s" r="C1" s="2">
        <v>324</v>
      </c>
      <c t="s" r="D1" s="2">
        <v>325</v>
      </c>
      <c t="s" r="E1" s="2">
        <v>30</v>
      </c>
    </row>
    <row spans="1:5" r="2">
      <c t="s" r="A2" s="3">
        <v>326</v>
      </c>
    </row>
    <row spans="1:5" r="3">
      <c t="s" r="A3" s="4">
        <v>43</v>
      </c>
      <c t="n" r="B3" s="6">
        <v>353</v>
      </c>
    </row>
    <row spans="1:5" r="4">
      <c t="s" r="A4" s="4">
        <v>327</v>
      </c>
    </row>
    <row spans="1:5" r="5">
      <c t="s" r="A5" s="3">
        <v>328</v>
      </c>
    </row>
    <row spans="1:5" r="6">
      <c t="s" r="A6" s="4">
        <v>329</v>
      </c>
      <c t="n" r="B6" s="6">
        <v>209</v>
      </c>
    </row>
    <row spans="1:5" r="7">
      <c t="s" r="A7" s="4">
        <v>330</v>
      </c>
    </row>
    <row spans="1:5" r="8">
      <c t="s" r="A8" s="4">
        <v>331</v>
      </c>
      <c t="n" r="B8" s="6">
        <v>209</v>
      </c>
      <c t="n" r="D8" s="6">
        <v>209</v>
      </c>
    </row>
    <row spans="1:5" r="9">
      <c t="s" r="A9" s="3">
        <v>326</v>
      </c>
    </row>
    <row spans="1:5" r="10">
      <c t="s" r="A10" s="4">
        <v>36</v>
      </c>
      <c t="n" r="B10" s="5">
        <v>5</v>
      </c>
    </row>
    <row spans="1:5" r="11">
      <c t="s" r="A11" s="4">
        <v>332</v>
      </c>
      <c t="n" r="B11" s="5">
        <v>37</v>
      </c>
    </row>
    <row spans="1:5" r="12">
      <c t="s" r="A12" s="4">
        <v>333</v>
      </c>
      <c t="n" r="B12" s="6">
        <v>209</v>
      </c>
    </row>
    <row spans="1:5" r="13">
      <c t="s" r="A13" s="4">
        <v>43</v>
      </c>
    </row>
    <row spans="1:5" r="14">
      <c t="s" r="A14" s="4">
        <v>334</v>
      </c>
    </row>
    <row spans="1:5" r="15">
      <c t="s" r="A15" s="3">
        <v>326</v>
      </c>
    </row>
    <row spans="1:5" r="16">
      <c t="s" r="A16" s="4">
        <v>335</v>
      </c>
      <c t="n" r="B16" s="6">
        <v>30</v>
      </c>
    </row>
    <row spans="1:5" r="17">
      <c t="s" r="A17" s="4">
        <v>336</v>
      </c>
    </row>
    <row spans="1:5" r="18">
      <c t="s" r="A18" s="3">
        <v>326</v>
      </c>
    </row>
    <row spans="1:5" r="19">
      <c t="s" r="A19" s="4">
        <v>335</v>
      </c>
    </row>
    <row spans="1:5" r="20">
      <c t="s" r="A20" s="4">
        <v>337</v>
      </c>
    </row>
    <row spans="1:5" r="21">
      <c t="s" r="A21" s="3">
        <v>326</v>
      </c>
    </row>
    <row spans="1:5" r="22">
      <c t="s" r="A22" s="4">
        <v>335</v>
      </c>
      <c t="n" r="B22" s="6">
        <v>137</v>
      </c>
    </row>
    <row spans="1:5" r="23">
      <c t="s" r="A23" s="4">
        <v>338</v>
      </c>
    </row>
    <row spans="1:5" r="24">
      <c t="s" r="A24" s="3">
        <v>328</v>
      </c>
    </row>
    <row spans="1:5" r="25">
      <c t="s" r="A25" s="4">
        <v>329</v>
      </c>
      <c t="n" r="B25" s="5">
        <v>657</v>
      </c>
    </row>
    <row spans="1:5" r="26">
      <c t="s" r="A26" s="4">
        <v>330</v>
      </c>
      <c t="n" r="B26" s="5">
        <v>100</v>
      </c>
    </row>
    <row spans="1:5" r="27">
      <c t="s" r="A27" s="4">
        <v>331</v>
      </c>
      <c t="n" r="B27" s="6">
        <v>757</v>
      </c>
      <c t="n" r="C27" s="6">
        <v>757</v>
      </c>
    </row>
    <row spans="1:5" r="28">
      <c t="s" r="A28" s="3">
        <v>326</v>
      </c>
    </row>
    <row spans="1:5" r="29">
      <c t="s" r="A29" s="4">
        <v>36</v>
      </c>
    </row>
    <row spans="1:5" r="30">
      <c t="s" r="A30" s="4">
        <v>332</v>
      </c>
      <c t="n" r="B30" s="6">
        <v>149</v>
      </c>
    </row>
    <row spans="1:5" r="31">
      <c t="s" r="A31" s="4">
        <v>333</v>
      </c>
      <c t="n" r="B31" s="5">
        <v>404</v>
      </c>
    </row>
    <row spans="1:5" r="32">
      <c t="s" r="A32" s="4">
        <v>43</v>
      </c>
      <c t="n" r="B32" s="5">
        <v>353</v>
      </c>
    </row>
    <row spans="1:5" r="33">
      <c t="s" r="A33" s="4">
        <v>339</v>
      </c>
    </row>
    <row spans="1:5" r="34">
      <c t="s" r="A34" s="3">
        <v>326</v>
      </c>
    </row>
    <row spans="1:5" r="35">
      <c t="s" r="A35" s="4">
        <v>335</v>
      </c>
      <c t="n" r="B35" s="5">
        <v>22</v>
      </c>
    </row>
    <row spans="1:5" r="36">
      <c t="s" r="A36" s="4">
        <v>340</v>
      </c>
    </row>
    <row spans="1:5" r="37">
      <c t="s" r="A37" s="3">
        <v>326</v>
      </c>
    </row>
    <row spans="1:5" r="38">
      <c t="s" r="A38" s="4">
        <v>335</v>
      </c>
      <c t="n" r="B38" s="5">
        <v>54</v>
      </c>
    </row>
    <row spans="1:5" r="39">
      <c t="s" r="A39" s="4">
        <v>341</v>
      </c>
    </row>
    <row spans="1:5" r="40">
      <c t="s" r="A40" s="3">
        <v>326</v>
      </c>
    </row>
    <row spans="1:5" r="41">
      <c t="s" r="A41" s="4">
        <v>335</v>
      </c>
      <c t="n" r="B41" s="6">
        <v>1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s>
  <sheetData>
    <row spans="1:4" r="1">
      <c t="s" r="A1" s="1">
        <v>342</v>
      </c>
      <c t="s" r="B1" s="2">
        <v>1</v>
      </c>
    </row>
    <row spans="1:4" r="2">
      <c t="s" r="B2" s="2">
        <v>343</v>
      </c>
      <c t="s" r="C2" s="2">
        <v>344</v>
      </c>
      <c t="s" r="D2" s="2">
        <v>345</v>
      </c>
    </row>
    <row spans="1:4" r="3">
      <c t="s" r="A3" s="3">
        <v>346</v>
      </c>
    </row>
    <row spans="1:4" r="4">
      <c t="s" r="A4" s="4">
        <v>347</v>
      </c>
      <c t="n" r="B4" s="5">
        <v>2</v>
      </c>
    </row>
    <row spans="1:4" r="5">
      <c t="s" r="A5" s="4">
        <v>327</v>
      </c>
    </row>
    <row spans="1:4" r="6">
      <c t="s" r="A6" s="3">
        <v>346</v>
      </c>
    </row>
    <row spans="1:4" r="7">
      <c t="s" r="A7" s="4">
        <v>348</v>
      </c>
      <c t="s" r="B7" s="4">
        <v>349</v>
      </c>
    </row>
    <row spans="1:4" r="8">
      <c t="s" r="A8" s="4">
        <v>350</v>
      </c>
      <c t="n" r="B8" s="6">
        <v>209</v>
      </c>
      <c t="n" r="D8" s="6">
        <v>209</v>
      </c>
    </row>
    <row spans="1:4" r="9">
      <c t="s" r="A9" s="4">
        <v>338</v>
      </c>
    </row>
    <row spans="1:4" r="10">
      <c t="s" r="A10" s="3">
        <v>346</v>
      </c>
    </row>
    <row spans="1:4" r="11">
      <c t="s" r="A11" s="4">
        <v>348</v>
      </c>
      <c t="s" r="B11" s="4">
        <v>351</v>
      </c>
    </row>
    <row spans="1:4" r="12">
      <c t="s" r="A12" s="4">
        <v>350</v>
      </c>
      <c t="n" r="B12" s="6">
        <v>757</v>
      </c>
      <c t="n" r="C12" s="6">
        <v>7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3"/>
  </cols>
  <sheetData>
    <row spans="1:2" r="1">
      <c t="s" r="A1" s="1">
        <v>352</v>
      </c>
      <c t="s" r="B1" s="2">
        <v>110</v>
      </c>
    </row>
    <row spans="1:2" r="2">
      <c t="s" r="A2" s="4">
        <v>353</v>
      </c>
      <c t="s" r="B2" s="4">
        <v>354</v>
      </c>
    </row>
    <row spans="1:2" r="3">
      <c t="s" r="A3" s="4">
        <v>355</v>
      </c>
      <c t="s" r="B3" s="4">
        <v>356</v>
      </c>
    </row>
    <row spans="1:2" r="4">
      <c t="s" r="A4" s="4">
        <v>357</v>
      </c>
      <c t="n" r="B4" s="6">
        <v>6794</v>
      </c>
    </row>
    <row spans="1:2" r="5">
      <c t="s" r="A5" s="4">
        <v>358</v>
      </c>
      <c t="s" r="B5" s="4">
        <v>3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0</v>
      </c>
    </row>
    <row spans="1:3" r="2">
      <c t="s" r="A2" s="3">
        <v>169</v>
      </c>
    </row>
    <row spans="1:3" r="3">
      <c t="s" r="A3" s="4">
        <v>361</v>
      </c>
      <c t="n" r="B3" s="6">
        <v>2025</v>
      </c>
      <c t="n" r="C3" s="6">
        <v>878</v>
      </c>
    </row>
    <row spans="1:3" r="4">
      <c t="s" r="A4" s="4">
        <v>362</v>
      </c>
      <c t="n" r="B4" s="5">
        <v>1030</v>
      </c>
      <c t="n" r="C4" s="5">
        <v>525</v>
      </c>
    </row>
    <row spans="1:3" r="5">
      <c t="s" r="A5" s="4">
        <v>363</v>
      </c>
      <c t="n" r="B5" s="5">
        <v>1095</v>
      </c>
      <c t="n" r="C5" s="5">
        <v>823</v>
      </c>
    </row>
    <row spans="1:3" r="6">
      <c t="s" r="A6" s="4">
        <v>364</v>
      </c>
      <c t="n" r="B6" s="5">
        <v>160</v>
      </c>
      <c t="n" r="C6" s="5">
        <v>374</v>
      </c>
    </row>
    <row spans="1:3" r="7">
      <c t="s" r="A7" s="4">
        <v>365</v>
      </c>
      <c t="n" r="B7" s="6">
        <v>4310</v>
      </c>
      <c t="n" r="C7" s="6">
        <v>2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30</v>
      </c>
    </row>
    <row spans="1:3" r="2">
      <c t="s" r="A2" s="3">
        <v>310</v>
      </c>
    </row>
    <row spans="1:3" r="3">
      <c t="s" r="A3" s="4">
        <v>367</v>
      </c>
      <c t="n" r="B3" s="6">
        <v>8897</v>
      </c>
      <c t="n" r="C3" s="6">
        <v>8940</v>
      </c>
    </row>
    <row spans="1:3" r="4">
      <c t="s" r="A4" s="4">
        <v>368</v>
      </c>
      <c t="n" r="B4" s="5">
        <v>-7427</v>
      </c>
      <c t="n" r="C4" s="5">
        <v>-7365</v>
      </c>
    </row>
    <row spans="1:3" r="5">
      <c t="s" r="A5" s="4">
        <v>369</v>
      </c>
      <c t="n" r="B5" s="5">
        <v>1470</v>
      </c>
      <c t="n" r="C5" s="5">
        <v>1575</v>
      </c>
    </row>
    <row spans="1:3" r="6">
      <c t="s" r="A6" s="4">
        <v>370</v>
      </c>
    </row>
    <row spans="1:3" r="7">
      <c t="s" r="A7" s="3">
        <v>310</v>
      </c>
    </row>
    <row spans="1:3" r="8">
      <c t="s" r="A8" s="4">
        <v>367</v>
      </c>
      <c t="n" r="B8" s="5">
        <v>2008</v>
      </c>
      <c t="n" r="C8" s="5">
        <v>2054</v>
      </c>
    </row>
    <row spans="1:3" r="9">
      <c t="s" r="A9" s="4">
        <v>371</v>
      </c>
    </row>
    <row spans="1:3" r="10">
      <c t="s" r="A10" s="3">
        <v>310</v>
      </c>
    </row>
    <row spans="1:3" r="11">
      <c t="s" r="A11" s="4">
        <v>367</v>
      </c>
      <c t="n" r="B11" s="5">
        <v>4803</v>
      </c>
      <c t="n" r="C11" s="5">
        <v>4574</v>
      </c>
    </row>
    <row spans="1:3" r="12">
      <c t="s" r="A12" s="4">
        <v>320</v>
      </c>
    </row>
    <row spans="1:3" r="13">
      <c t="s" r="A13" s="3">
        <v>310</v>
      </c>
    </row>
    <row spans="1:3" r="14">
      <c t="s" r="A14" s="4">
        <v>367</v>
      </c>
      <c t="n" r="B14" s="6">
        <v>2086</v>
      </c>
      <c t="n" r="C14" s="6">
        <v>23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30</v>
      </c>
    </row>
    <row spans="1:3" r="2">
      <c t="s" r="A2" s="3">
        <v>373</v>
      </c>
    </row>
    <row spans="1:3" r="3">
      <c t="s" r="A3" s="4">
        <v>374</v>
      </c>
      <c t="n" r="B3" s="6">
        <v>591</v>
      </c>
      <c t="n" r="C3" s="6">
        <v>105</v>
      </c>
    </row>
    <row spans="1:3" r="4">
      <c t="s" r="A4" s="4">
        <v>375</v>
      </c>
      <c t="n" r="B4" s="5">
        <v>-44</v>
      </c>
    </row>
    <row spans="1:3" r="5">
      <c t="s" r="A5" s="4">
        <v>376</v>
      </c>
      <c t="n" r="B5" s="5">
        <v>547</v>
      </c>
      <c t="n" r="C5" s="6">
        <v>105</v>
      </c>
    </row>
    <row spans="1:3" r="6">
      <c t="s" r="A6" s="4">
        <v>377</v>
      </c>
    </row>
    <row spans="1:3" r="7">
      <c t="s" r="A7" s="3">
        <v>373</v>
      </c>
    </row>
    <row spans="1:3" r="8">
      <c t="s" r="A8" s="4">
        <v>374</v>
      </c>
      <c t="n" r="B8" s="5">
        <v>73</v>
      </c>
      <c t="n" r="C8" s="6">
        <v>37</v>
      </c>
    </row>
    <row spans="1:3" r="9">
      <c t="s" r="A9" s="4">
        <v>378</v>
      </c>
    </row>
    <row spans="1:3" r="10">
      <c t="s" r="A10" s="3">
        <v>373</v>
      </c>
    </row>
    <row spans="1:3" r="11">
      <c t="s" r="A11" s="4">
        <v>374</v>
      </c>
      <c t="n" r="B11" s="5">
        <v>52</v>
      </c>
    </row>
    <row spans="1:3" r="12">
      <c t="s" r="A12" s="4">
        <v>379</v>
      </c>
    </row>
    <row spans="1:3" r="13">
      <c t="s" r="A13" s="3">
        <v>373</v>
      </c>
    </row>
    <row spans="1:3" r="14">
      <c t="s" r="A14" s="4">
        <v>374</v>
      </c>
      <c t="n" r="B14" s="5">
        <v>54</v>
      </c>
    </row>
    <row spans="1:3" r="15">
      <c t="s" r="A15" s="4">
        <v>380</v>
      </c>
    </row>
    <row spans="1:3" r="16">
      <c t="s" r="A16" s="3">
        <v>373</v>
      </c>
    </row>
    <row spans="1:3" r="17">
      <c t="s" r="A17" s="4">
        <v>374</v>
      </c>
      <c t="n" r="B17" s="5">
        <v>316</v>
      </c>
    </row>
    <row spans="1:3" r="18">
      <c t="s" r="A18" s="4">
        <v>381</v>
      </c>
    </row>
    <row spans="1:3" r="19">
      <c t="s" r="A19" s="3">
        <v>373</v>
      </c>
    </row>
    <row spans="1:3" r="20">
      <c t="s" r="A20" s="4">
        <v>374</v>
      </c>
      <c t="n" r="B20" s="6">
        <v>96</v>
      </c>
      <c t="n" r="C20" s="6">
        <v>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382</v>
      </c>
      <c t="s" r="B1" s="2">
        <v>383</v>
      </c>
    </row>
    <row spans="1:2" r="2">
      <c t="s" r="A2" s="3">
        <v>384</v>
      </c>
    </row>
    <row spans="1:2" r="3">
      <c t="n" r="A3" s="5">
        <v>2016</v>
      </c>
      <c t="n" r="B3" s="6">
        <v>117</v>
      </c>
    </row>
    <row spans="1:2" r="4">
      <c t="n" r="A4" s="5">
        <v>2017</v>
      </c>
      <c t="n" r="B4" s="5">
        <v>53</v>
      </c>
    </row>
    <row spans="1:2" r="5">
      <c t="n" r="A5" s="5">
        <v>2018</v>
      </c>
      <c t="n" r="B5" s="5">
        <v>53</v>
      </c>
    </row>
    <row spans="1:2" r="6">
      <c t="n" r="A6" s="5">
        <v>2019</v>
      </c>
      <c t="n" r="B6" s="5">
        <v>53</v>
      </c>
    </row>
    <row spans="1:2" r="7">
      <c t="n" r="A7" s="5">
        <v>2020</v>
      </c>
      <c t="n" r="B7" s="5">
        <v>47</v>
      </c>
    </row>
    <row spans="1:2" r="8">
      <c t="s" r="A8" s="4">
        <v>385</v>
      </c>
      <c t="n" r="B8" s="6">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v>
      </c>
      <c t="s" r="B1" s="2">
        <v>1</v>
      </c>
    </row>
    <row spans="1:3" r="2">
      <c t="s" r="B2" s="2">
        <v>2</v>
      </c>
      <c t="s" r="C2" s="2">
        <v>30</v>
      </c>
    </row>
    <row spans="1:3" r="3">
      <c t="s" r="A3" s="3">
        <v>76</v>
      </c>
    </row>
    <row spans="1:3" r="4">
      <c t="s" r="A4" s="4">
        <v>77</v>
      </c>
      <c t="n" r="B4" s="6">
        <v>13383</v>
      </c>
      <c t="n" r="C4" s="6">
        <v>10812</v>
      </c>
    </row>
    <row spans="1:3" r="5">
      <c t="s" r="A5" s="4">
        <v>78</v>
      </c>
      <c t="n" r="B5" s="5">
        <v>9679</v>
      </c>
      <c t="n" r="C5" s="5">
        <v>7846</v>
      </c>
    </row>
    <row spans="1:3" r="6">
      <c t="s" r="A6" s="4">
        <v>79</v>
      </c>
      <c t="n" r="B6" s="5">
        <v>3704</v>
      </c>
      <c t="n" r="C6" s="5">
        <v>2966</v>
      </c>
    </row>
    <row spans="1:3" r="7">
      <c t="s" r="A7" s="3">
        <v>80</v>
      </c>
    </row>
    <row spans="1:3" r="8">
      <c t="s" r="A8" s="4">
        <v>81</v>
      </c>
      <c t="n" r="B8" s="5">
        <v>975</v>
      </c>
      <c t="n" r="C8" s="5">
        <v>585</v>
      </c>
    </row>
    <row spans="1:3" r="9">
      <c t="s" r="A9" s="4">
        <v>82</v>
      </c>
      <c t="n" r="B9" s="5">
        <v>1963</v>
      </c>
      <c t="n" r="C9" s="5">
        <v>1713</v>
      </c>
    </row>
    <row spans="1:3" r="10">
      <c t="s" r="A10" s="4">
        <v>83</v>
      </c>
      <c t="n" r="B10" s="5">
        <v>1668</v>
      </c>
      <c t="n" r="C10" s="5">
        <v>1482</v>
      </c>
    </row>
    <row spans="1:3" r="11">
      <c t="s" r="A11" s="4">
        <v>84</v>
      </c>
      <c t="n" r="B11" s="5">
        <v>4606</v>
      </c>
      <c t="n" r="C11" s="5">
        <v>3780</v>
      </c>
    </row>
    <row spans="1:3" r="12">
      <c t="s" r="A12" s="4">
        <v>85</v>
      </c>
      <c t="n" r="B12" s="5">
        <v>-902</v>
      </c>
      <c t="n" r="C12" s="5">
        <v>-814</v>
      </c>
    </row>
    <row spans="1:3" r="13">
      <c t="s" r="A13" s="3">
        <v>86</v>
      </c>
    </row>
    <row spans="1:3" r="14">
      <c t="s" r="A14" s="4">
        <v>87</v>
      </c>
      <c t="n" r="B14" s="5">
        <v>6</v>
      </c>
      <c t="n" r="C14" s="5">
        <v>12</v>
      </c>
    </row>
    <row spans="1:3" r="15">
      <c t="s" r="A15" s="4">
        <v>88</v>
      </c>
      <c t="n" r="B15" s="5">
        <v>455</v>
      </c>
      <c t="n" r="C15" s="5">
        <v>65</v>
      </c>
    </row>
    <row spans="1:3" r="16">
      <c t="s" r="A16" s="4">
        <v>89</v>
      </c>
      <c t="n" r="B16" s="5">
        <v>1</v>
      </c>
      <c t="n" r="C16" s="5">
        <v>-10</v>
      </c>
    </row>
    <row spans="1:3" r="17">
      <c t="s" r="A17" s="4">
        <v>90</v>
      </c>
      <c t="n" r="B17" s="5">
        <v>-6</v>
      </c>
      <c t="n" r="C17" s="5">
        <v>-8</v>
      </c>
    </row>
    <row spans="1:3" r="18">
      <c t="s" r="A18" s="4">
        <v>91</v>
      </c>
      <c t="n" r="B18" s="5">
        <v>456</v>
      </c>
      <c t="n" r="C18" s="5">
        <v>59</v>
      </c>
    </row>
    <row spans="1:3" r="19">
      <c t="s" r="A19" s="4">
        <v>92</v>
      </c>
      <c t="n" r="B19" s="5">
        <v>-446</v>
      </c>
      <c t="n" r="C19" s="5">
        <v>-755</v>
      </c>
    </row>
    <row spans="1:3" r="20">
      <c t="s" r="A20" s="4">
        <v>93</v>
      </c>
      <c t="n" r="B20" s="5">
        <v>44</v>
      </c>
      <c t="n" r="C20" s="5">
        <v>104</v>
      </c>
    </row>
    <row spans="1:3" r="21">
      <c t="s" r="A21" s="4">
        <v>94</v>
      </c>
      <c t="n" r="B21" s="5">
        <v>-402</v>
      </c>
      <c t="n" r="C21" s="5">
        <v>-651</v>
      </c>
    </row>
    <row spans="1:3" r="22">
      <c t="s" r="A22" s="4">
        <v>95</v>
      </c>
      <c t="n" r="B22" s="5">
        <v>37</v>
      </c>
      <c t="n" r="C22" s="5">
        <v>163</v>
      </c>
    </row>
    <row spans="1:3" r="23">
      <c t="s" r="A23" s="4">
        <v>96</v>
      </c>
      <c t="n" r="B23" s="6">
        <v>-365</v>
      </c>
      <c t="n" r="C23" s="5">
        <v>-488</v>
      </c>
    </row>
    <row spans="1:3" r="24">
      <c t="s" r="A24" s="3">
        <v>97</v>
      </c>
    </row>
    <row spans="1:3" r="25">
      <c t="s" r="A25" s="4">
        <v>98</v>
      </c>
      <c t="n" r="C25" s="5">
        <v>262</v>
      </c>
    </row>
    <row spans="1:3" r="26">
      <c t="s" r="A26" s="4">
        <v>99</v>
      </c>
      <c t="n" r="C26" s="5">
        <v>-65</v>
      </c>
    </row>
    <row spans="1:3" r="27">
      <c t="s" r="A27" s="4">
        <v>100</v>
      </c>
      <c t="n" r="B27" s="6">
        <v>-365</v>
      </c>
      <c t="n" r="C27" s="6">
        <v>-291</v>
      </c>
    </row>
    <row spans="1:3" r="28">
      <c t="s" r="A28" s="3">
        <v>101</v>
      </c>
    </row>
    <row spans="1:3" r="29">
      <c t="s" r="A29" s="4">
        <v>102</v>
      </c>
      <c t="n" r="B29" s="7">
        <v>-0.1</v>
      </c>
      <c t="n" r="C29" s="7">
        <v>-0.19</v>
      </c>
    </row>
    <row spans="1:3" r="30">
      <c t="s" r="A30" s="4">
        <v>103</v>
      </c>
      <c t="n" r="B30" s="8">
        <v>0.01</v>
      </c>
      <c t="n" r="C30" s="8">
        <v>0.05</v>
      </c>
    </row>
    <row spans="1:3" r="31">
      <c t="s" r="A31" s="4">
        <v>104</v>
      </c>
      <c t="n" r="B31" s="7">
        <v>-0.09</v>
      </c>
      <c t="n" r="C31" s="7">
        <v>-0.14</v>
      </c>
    </row>
    <row spans="1:3" r="32">
      <c t="s" r="A32" s="4">
        <v>105</v>
      </c>
      <c t="n" r="B32" s="5">
        <v>4169326</v>
      </c>
      <c t="n" r="C32" s="5">
        <v>3493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30</v>
      </c>
    </row>
    <row spans="1:3" r="2">
      <c t="s" r="A2" s="3">
        <v>169</v>
      </c>
    </row>
    <row spans="1:3" r="3">
      <c t="s" r="A3" s="4">
        <v>387</v>
      </c>
      <c t="n" r="B3" s="6">
        <v>261</v>
      </c>
      <c t="n" r="C3" s="6">
        <v>237</v>
      </c>
    </row>
    <row spans="1:3" r="4">
      <c t="s" r="A4" s="4">
        <v>388</v>
      </c>
      <c t="n" r="B4" s="5">
        <v>302</v>
      </c>
      <c t="n" r="C4" s="5">
        <v>240</v>
      </c>
    </row>
    <row spans="1:3" r="5">
      <c t="s" r="A5" s="4">
        <v>389</v>
      </c>
      <c t="n" r="B5" s="5">
        <v>46</v>
      </c>
      <c t="n" r="C5" s="5">
        <v>13</v>
      </c>
    </row>
    <row spans="1:3" r="6">
      <c t="s" r="A6" s="4">
        <v>390</v>
      </c>
      <c t="n" r="B6" s="5">
        <v>36</v>
      </c>
      <c t="n" r="C6" s="5">
        <v>8</v>
      </c>
    </row>
    <row spans="1:3" r="7">
      <c t="s" r="A7" s="4">
        <v>391</v>
      </c>
      <c t="n" r="B7" s="5">
        <v>385</v>
      </c>
      <c t="n" r="C7" s="5">
        <v>468</v>
      </c>
    </row>
    <row spans="1:3" r="8">
      <c t="s" r="A8" s="4">
        <v>392</v>
      </c>
      <c t="n" r="B8" s="5">
        <v>83</v>
      </c>
      <c t="n" r="C8" s="5">
        <v>22</v>
      </c>
    </row>
    <row spans="1:3" r="9">
      <c t="s" r="A9" s="4">
        <v>393</v>
      </c>
      <c t="n" r="B9" s="5">
        <v>89</v>
      </c>
      <c t="n" r="C9" s="5">
        <v>102</v>
      </c>
    </row>
    <row spans="1:3" r="10">
      <c t="s" r="A10" s="4">
        <v>394</v>
      </c>
      <c t="n" r="B10" s="6">
        <v>1202</v>
      </c>
      <c t="n" r="C10" s="6">
        <v>10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5</v>
      </c>
      <c t="s" r="B1" s="2">
        <v>1</v>
      </c>
    </row>
    <row spans="1:3" r="2">
      <c t="s" r="B2" s="2">
        <v>2</v>
      </c>
      <c t="s" r="C2" s="2">
        <v>30</v>
      </c>
    </row>
    <row spans="1:3" r="3">
      <c t="s" r="A3" s="3">
        <v>396</v>
      </c>
    </row>
    <row spans="1:3" r="4">
      <c t="s" r="A4" s="4">
        <v>397</v>
      </c>
      <c t="n" r="C4" s="6">
        <v>262</v>
      </c>
    </row>
    <row spans="1:3" r="5">
      <c t="s" r="A5" s="4">
        <v>99</v>
      </c>
      <c t="n" r="C5" s="5">
        <v>-65</v>
      </c>
    </row>
    <row spans="1:3" r="6">
      <c t="s" r="A6" s="4">
        <v>398</v>
      </c>
      <c t="n" r="C6" s="6">
        <v>1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9</v>
      </c>
      <c t="s" r="B1" s="2">
        <v>1</v>
      </c>
    </row>
    <row spans="1:3" r="2">
      <c t="s" r="B2" s="2">
        <v>2</v>
      </c>
      <c t="s" r="C2" s="2">
        <v>30</v>
      </c>
    </row>
    <row spans="1:3" r="3">
      <c t="s" r="A3" s="3">
        <v>169</v>
      </c>
    </row>
    <row spans="1:3" r="4">
      <c t="s" r="A4" s="4">
        <v>400</v>
      </c>
      <c t="n" r="C4" s="6">
        <v>1058</v>
      </c>
    </row>
    <row spans="1:3" r="5">
      <c t="s" r="A5" s="4">
        <v>401</v>
      </c>
      <c t="n" r="C5" s="5">
        <v>857</v>
      </c>
    </row>
    <row spans="1:3" r="6">
      <c t="s" r="A6" s="4">
        <v>402</v>
      </c>
      <c t="n" r="C6" s="5">
        <v>209</v>
      </c>
    </row>
    <row spans="1:3" r="7">
      <c t="s" r="A7" s="4">
        <v>403</v>
      </c>
      <c t="n" r="C7" s="5">
        <v>7</v>
      </c>
    </row>
    <row spans="1:3" r="8">
      <c t="s" r="A8" s="4">
        <v>404</v>
      </c>
      <c t="n" r="B8" s="6">
        <v>455</v>
      </c>
      <c t="n" r="C8" s="5">
        <v>65</v>
      </c>
    </row>
    <row spans="1:3" r="9">
      <c t="s" r="A9" s="4">
        <v>405</v>
      </c>
      <c t="n" r="B9" s="6">
        <v>578</v>
      </c>
      <c t="n" r="C9" s="6">
        <v>5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0</v>
      </c>
    </row>
    <row spans="1:3" r="3">
      <c t="s" r="A3" s="3">
        <v>407</v>
      </c>
    </row>
    <row spans="1:3" r="4">
      <c t="s" r="A4" s="4">
        <v>408</v>
      </c>
      <c t="n" r="B4" s="6">
        <v>237</v>
      </c>
      <c t="n" r="C4" s="6">
        <v>323</v>
      </c>
    </row>
    <row spans="1:3" r="5">
      <c t="s" r="A5" s="4">
        <v>409</v>
      </c>
      <c t="n" r="B5" s="5">
        <v>372</v>
      </c>
      <c t="n" r="C5" s="5">
        <v>225</v>
      </c>
    </row>
    <row spans="1:3" r="6">
      <c t="s" r="A6" s="4">
        <v>410</v>
      </c>
      <c t="n" r="B6" s="5">
        <v>-208</v>
      </c>
      <c t="n" r="C6" s="5">
        <v>-108</v>
      </c>
    </row>
    <row spans="1:3" r="7">
      <c t="s" r="A7" s="4">
        <v>411</v>
      </c>
      <c t="n" r="B7" s="5">
        <v>-140</v>
      </c>
      <c t="n" r="C7" s="5">
        <v>-203</v>
      </c>
    </row>
    <row spans="1:3" r="8">
      <c t="s" r="A8" s="4">
        <v>412</v>
      </c>
      <c t="n" r="B8" s="6">
        <v>261</v>
      </c>
      <c t="n" r="C8" s="6">
        <v>2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13</v>
      </c>
      <c t="s" r="B1" s="2">
        <v>1</v>
      </c>
    </row>
    <row spans="1:3" r="2">
      <c t="s" r="B2" s="2">
        <v>2</v>
      </c>
      <c t="s" r="C2" s="2">
        <v>30</v>
      </c>
    </row>
    <row spans="1:3" r="3">
      <c t="s" r="A3" s="3">
        <v>180</v>
      </c>
    </row>
    <row spans="1:3" r="4">
      <c t="s" r="A4" s="4">
        <v>414</v>
      </c>
      <c t="n" r="B4" s="6">
        <v>164</v>
      </c>
      <c t="n" r="C4" s="6">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15</v>
      </c>
      <c t="s" r="B1" s="2">
        <v>1</v>
      </c>
    </row>
    <row spans="1:3" r="2">
      <c t="s" r="B2" s="2">
        <v>2</v>
      </c>
      <c t="s" r="C2" s="2">
        <v>30</v>
      </c>
    </row>
    <row spans="1:3" r="3">
      <c t="s" r="A3" s="3">
        <v>416</v>
      </c>
    </row>
    <row spans="1:3" r="4">
      <c t="s" r="A4" s="4">
        <v>417</v>
      </c>
    </row>
    <row spans="1:3" r="5">
      <c t="s" r="A5" s="4">
        <v>418</v>
      </c>
      <c t="n" r="B5" s="6">
        <v>-44</v>
      </c>
      <c t="n" r="C5" s="6">
        <v>3</v>
      </c>
    </row>
    <row spans="1:3" r="6">
      <c t="s" r="A6" s="3">
        <v>419</v>
      </c>
    </row>
    <row spans="1:3" r="7">
      <c t="s" r="A7" s="4">
        <v>417</v>
      </c>
      <c t="n" r="C7" s="5">
        <v>-84</v>
      </c>
    </row>
    <row spans="1:3" r="8">
      <c t="s" r="A8" s="4">
        <v>418</v>
      </c>
      <c t="n" r="C8" s="5">
        <v>-23</v>
      </c>
    </row>
    <row spans="1:3" r="9">
      <c t="s" r="A9" s="4">
        <v>93</v>
      </c>
      <c t="n" r="B9" s="6">
        <v>-44</v>
      </c>
      <c t="n" r="C9" s="6">
        <v>-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0</v>
      </c>
      <c t="s" r="B1" s="2">
        <v>1</v>
      </c>
    </row>
    <row spans="1:3" r="2">
      <c t="s" r="B2" s="2">
        <v>2</v>
      </c>
      <c t="s" r="C2" s="2">
        <v>30</v>
      </c>
    </row>
    <row spans="1:3" r="3">
      <c t="s" r="A3" s="3">
        <v>421</v>
      </c>
    </row>
    <row spans="1:3" r="4">
      <c t="s" r="A4" s="4">
        <v>92</v>
      </c>
      <c t="n" r="B4" s="6">
        <v>-446</v>
      </c>
      <c t="n" r="C4" s="6">
        <v>-755</v>
      </c>
    </row>
    <row spans="1:3" r="5">
      <c t="s" r="A5" s="4">
        <v>422</v>
      </c>
      <c t="n" r="B5" s="5">
        <v>152</v>
      </c>
      <c t="n" r="C5" s="5">
        <v>257</v>
      </c>
    </row>
    <row spans="1:3" r="6">
      <c t="s" r="A6" s="4">
        <v>423</v>
      </c>
      <c t="n" r="B6" s="5">
        <v>30</v>
      </c>
      <c t="n" r="C6" s="5">
        <v>-10</v>
      </c>
    </row>
    <row spans="1:3" r="7">
      <c t="s" r="A7" s="4">
        <v>424</v>
      </c>
      <c t="n" r="B7" s="5">
        <v>88</v>
      </c>
      <c t="n" r="C7" s="5">
        <v>30</v>
      </c>
    </row>
    <row spans="1:3" r="8">
      <c t="s" r="A8" s="4">
        <v>425</v>
      </c>
      <c t="n" r="B8" s="6">
        <v>-227</v>
      </c>
      <c t="n" r="C8" s="5">
        <v>-154</v>
      </c>
    </row>
    <row spans="1:3" r="9">
      <c t="s" r="A9" s="4">
        <v>426</v>
      </c>
      <c t="n" r="C9" s="5">
        <v>-31</v>
      </c>
    </row>
    <row spans="1:3" r="10">
      <c t="s" r="A10" s="4">
        <v>427</v>
      </c>
      <c t="n" r="C10" s="6">
        <v>12</v>
      </c>
    </row>
    <row spans="1:3" r="11">
      <c t="s" r="A11" s="4">
        <v>393</v>
      </c>
      <c t="n" r="B11" s="6">
        <v>1</v>
      </c>
    </row>
    <row spans="1:3" r="12">
      <c t="s" r="A12" s="4">
        <v>428</v>
      </c>
      <c t="n" r="B12" s="6">
        <v>44</v>
      </c>
      <c t="n" r="C12" s="6">
        <v>104</v>
      </c>
    </row>
    <row spans="1:3" r="13">
      <c t="s" r="A13" s="3">
        <v>429</v>
      </c>
    </row>
    <row spans="1:3" r="14">
      <c t="s" r="A14" s="4">
        <v>92</v>
      </c>
      <c t="s" r="B14" s="4">
        <v>430</v>
      </c>
      <c t="s" r="C14" s="4">
        <v>430</v>
      </c>
    </row>
    <row spans="1:3" r="15">
      <c t="s" r="A15" s="4">
        <v>422</v>
      </c>
      <c t="s" r="B15" s="4">
        <v>431</v>
      </c>
      <c t="s" r="C15" s="4">
        <v>431</v>
      </c>
    </row>
    <row spans="1:3" r="16">
      <c t="s" r="A16" s="4">
        <v>423</v>
      </c>
      <c t="s" r="B16" s="4">
        <v>432</v>
      </c>
      <c t="s" r="C16" s="4">
        <v>433</v>
      </c>
    </row>
    <row spans="1:3" r="17">
      <c t="s" r="A17" s="4">
        <v>424</v>
      </c>
      <c t="s" r="B17" s="4">
        <v>434</v>
      </c>
      <c t="s" r="C17" s="4">
        <v>356</v>
      </c>
    </row>
    <row spans="1:3" r="18">
      <c t="s" r="A18" s="4">
        <v>425</v>
      </c>
      <c t="s" r="B18" s="4">
        <v>435</v>
      </c>
      <c t="s" r="C18" s="4">
        <v>436</v>
      </c>
    </row>
    <row spans="1:3" r="19">
      <c t="s" r="A19" s="4">
        <v>426</v>
      </c>
      <c t="s" r="C19" s="4">
        <v>437</v>
      </c>
    </row>
    <row spans="1:3" r="20">
      <c t="s" r="A20" s="4">
        <v>427</v>
      </c>
      <c t="s" r="C20" s="4">
        <v>438</v>
      </c>
    </row>
    <row spans="1:3" r="21">
      <c t="s" r="A21" s="4">
        <v>393</v>
      </c>
    </row>
    <row spans="1:3" r="22">
      <c t="s" r="A22" s="4">
        <v>428</v>
      </c>
      <c t="s" r="B22" s="4">
        <v>439</v>
      </c>
      <c t="s" r="C22" s="4">
        <v>4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41</v>
      </c>
      <c t="s" r="B1" s="2">
        <v>1</v>
      </c>
    </row>
    <row spans="1:3" r="2">
      <c t="s" r="B2" s="2">
        <v>2</v>
      </c>
      <c t="s" r="C2" s="2">
        <v>30</v>
      </c>
    </row>
    <row spans="1:3" r="3">
      <c t="s" r="A3" s="3">
        <v>183</v>
      </c>
    </row>
    <row spans="1:3" r="4">
      <c t="s" r="A4" s="4">
        <v>442</v>
      </c>
      <c t="n" r="B4" s="6">
        <v>-44</v>
      </c>
      <c t="n" r="C4" s="6">
        <v>-104</v>
      </c>
    </row>
    <row spans="1:3" r="5">
      <c t="s" r="A5" s="4">
        <v>443</v>
      </c>
      <c t="n" r="C5" s="5">
        <v>107</v>
      </c>
    </row>
    <row spans="1:3" r="6">
      <c t="s" r="A6" s="4">
        <v>110</v>
      </c>
      <c t="n" r="B6" s="6">
        <v>-44</v>
      </c>
      <c t="n" r="C6" s="6">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44</v>
      </c>
      <c t="s" r="B1" s="2">
        <v>2</v>
      </c>
      <c t="s" r="C1" s="2">
        <v>30</v>
      </c>
    </row>
    <row spans="1:3" r="2">
      <c t="s" r="A2" s="3">
        <v>445</v>
      </c>
    </row>
    <row spans="1:3" r="3">
      <c t="s" r="A3" s="4">
        <v>446</v>
      </c>
      <c t="n" r="B3" s="6">
        <v>385</v>
      </c>
      <c t="n" r="C3" s="6">
        <v>253</v>
      </c>
    </row>
    <row spans="1:3" r="4">
      <c t="s" r="A4" s="4">
        <v>227</v>
      </c>
      <c t="n" r="B4" s="5">
        <v>457</v>
      </c>
      <c t="n" r="C4" s="6">
        <v>486</v>
      </c>
    </row>
    <row spans="1:3" r="5">
      <c t="s" r="A5" s="4">
        <v>393</v>
      </c>
      <c t="n" r="B5" s="6">
        <v>6</v>
      </c>
    </row>
    <row spans="1:3" r="6">
      <c t="s" r="A6" s="4">
        <v>447</v>
      </c>
      <c t="n" r="C6" s="6">
        <v>119</v>
      </c>
    </row>
    <row spans="1:3" r="7">
      <c t="s" r="A7" s="4">
        <v>448</v>
      </c>
      <c t="n" r="B7" s="6">
        <v>-3</v>
      </c>
      <c t="n" r="C7" s="5">
        <v>1</v>
      </c>
    </row>
    <row spans="1:3" r="8">
      <c t="s" r="A8" s="4">
        <v>449</v>
      </c>
      <c t="n" r="B8" s="5">
        <v>-775</v>
      </c>
      <c t="n" r="C8" s="5">
        <v>-744</v>
      </c>
    </row>
    <row spans="1:3" r="9">
      <c t="s" r="A9" s="4">
        <v>450</v>
      </c>
      <c t="n" r="B9" s="5">
        <v>70</v>
      </c>
      <c t="n" r="C9" s="5">
        <v>115</v>
      </c>
    </row>
    <row spans="1:3" r="10">
      <c t="s" r="A10" s="3">
        <v>451</v>
      </c>
    </row>
    <row spans="1:3" r="11">
      <c t="s" r="A11" s="4">
        <v>452</v>
      </c>
      <c t="n" r="B11" s="5">
        <v>1562</v>
      </c>
      <c t="n" r="C11" s="5">
        <v>1443</v>
      </c>
    </row>
    <row spans="1:3" r="12">
      <c t="s" r="A12" s="4">
        <v>447</v>
      </c>
      <c t="n" r="B12" s="5">
        <v>1592</v>
      </c>
      <c t="n" r="C12" s="5">
        <v>1299</v>
      </c>
    </row>
    <row spans="1:3" r="13">
      <c t="s" r="A13" s="4">
        <v>453</v>
      </c>
      <c t="n" r="B13" s="6">
        <v>251</v>
      </c>
      <c t="n" r="C13" s="5">
        <v>287</v>
      </c>
    </row>
    <row spans="1:3" r="14">
      <c t="s" r="A14" s="4">
        <v>56</v>
      </c>
      <c t="n" r="C14" s="6">
        <v>132</v>
      </c>
    </row>
    <row spans="1:3" r="15">
      <c t="s" r="A15" s="4">
        <v>393</v>
      </c>
      <c t="n" r="B15" s="6">
        <v>28</v>
      </c>
    </row>
    <row spans="1:3" r="16">
      <c t="s" r="A16" s="4">
        <v>448</v>
      </c>
      <c t="n" r="B16" s="5">
        <v>22</v>
      </c>
      <c t="n" r="C16" s="6">
        <v>16</v>
      </c>
    </row>
    <row spans="1:3" r="17">
      <c t="s" r="A17" s="4">
        <v>454</v>
      </c>
      <c t="n" r="B17" s="5">
        <v>-316</v>
      </c>
      <c t="n" r="C17" s="6">
        <v>-458</v>
      </c>
    </row>
    <row spans="1:3" r="18">
      <c t="s" r="A18" s="4">
        <v>43</v>
      </c>
      <c t="n" r="B18" s="5">
        <v>-4</v>
      </c>
    </row>
    <row spans="1:3" r="19">
      <c t="s" r="A19" s="4">
        <v>455</v>
      </c>
      <c t="n" r="B19" s="6">
        <v>-20</v>
      </c>
    </row>
    <row spans="1:3" r="20">
      <c t="s" r="A20" s="4">
        <v>456</v>
      </c>
      <c t="n" r="C20" s="6">
        <v>16</v>
      </c>
    </row>
    <row spans="1:3" r="21">
      <c t="s" r="A21" s="4">
        <v>457</v>
      </c>
      <c t="n" r="C21" s="5">
        <v>-85</v>
      </c>
    </row>
    <row spans="1:3" r="22">
      <c t="s" r="A22" s="4">
        <v>458</v>
      </c>
      <c t="n" r="B22" s="6">
        <v>3115</v>
      </c>
      <c t="n" r="C22" s="5">
        <v>2650</v>
      </c>
    </row>
    <row spans="1:3" r="23">
      <c t="s" r="A23" s="4">
        <v>449</v>
      </c>
      <c t="n" r="B23" s="5">
        <v>-3185</v>
      </c>
      <c t="n" r="C23" s="5">
        <v>-2765</v>
      </c>
    </row>
    <row spans="1:3" r="24">
      <c t="s" r="A24" s="4">
        <v>459</v>
      </c>
      <c t="n" r="B24" s="6">
        <v>-70</v>
      </c>
      <c t="n" r="C24" s="6">
        <v>-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r="A1" s="1">
        <v>460</v>
      </c>
      <c t="s" r="B1" s="2">
        <v>1</v>
      </c>
    </row>
    <row spans="1:2" r="2">
      <c t="s" r="B2" s="2">
        <v>383</v>
      </c>
    </row>
    <row spans="1:2" r="3">
      <c t="s" r="A3" s="3">
        <v>461</v>
      </c>
    </row>
    <row spans="1:2" r="4">
      <c t="s" r="A4" s="4">
        <v>462</v>
      </c>
      <c t="n" r="B4" s="6">
        <v>-3509</v>
      </c>
    </row>
    <row spans="1:2" r="5">
      <c t="s" r="A5" s="4">
        <v>463</v>
      </c>
      <c t="n" r="B5" s="5">
        <v>-451</v>
      </c>
    </row>
    <row spans="1:2" r="6">
      <c t="s" r="A6" s="4">
        <v>464</v>
      </c>
      <c t="n" r="B6" s="6">
        <v>-39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2"/>
    <col customWidth="1" max="3" min="3" width="48"/>
    <col customWidth="1" max="4" min="4" width="29"/>
    <col customWidth="1" max="5" min="5" width="9"/>
  </cols>
  <sheetData>
    <row spans="1:5" r="1">
      <c t="s" r="A1" s="1">
        <v>106</v>
      </c>
      <c t="s" r="B1" s="2">
        <v>107</v>
      </c>
      <c t="s" r="C1" s="2">
        <v>108</v>
      </c>
      <c t="s" r="D1" s="2">
        <v>109</v>
      </c>
      <c t="s" r="E1" s="2">
        <v>110</v>
      </c>
    </row>
    <row spans="1:5" r="2">
      <c t="s" r="A2" s="4">
        <v>111</v>
      </c>
      <c t="n" r="B2" s="6">
        <v>17012</v>
      </c>
      <c t="n" r="C2" s="6">
        <v>5</v>
      </c>
      <c t="n" r="D2" s="6">
        <v>-9080</v>
      </c>
      <c t="n" r="E2" s="6">
        <v>7937</v>
      </c>
    </row>
    <row spans="1:5" r="3">
      <c t="s" r="A3" s="4">
        <v>112</v>
      </c>
      <c t="n" r="B3" s="5">
        <v>3348184</v>
      </c>
    </row>
    <row spans="1:5" r="4">
      <c t="s" r="A4" s="3">
        <v>113</v>
      </c>
    </row>
    <row spans="1:5" r="5">
      <c t="s" r="A5" s="4">
        <v>96</v>
      </c>
      <c t="n" r="D5" s="6">
        <v>-488</v>
      </c>
      <c t="n" r="E5" s="5">
        <v>-488</v>
      </c>
    </row>
    <row spans="1:5" r="6">
      <c t="s" r="A6" s="4">
        <v>114</v>
      </c>
      <c t="n" r="B6" s="6">
        <v>1514</v>
      </c>
      <c t="n" r="E6" s="5">
        <v>1514</v>
      </c>
    </row>
    <row spans="1:5" r="7">
      <c t="s" r="A7" s="4">
        <v>115</v>
      </c>
      <c t="n" r="B7" s="5">
        <v>868732</v>
      </c>
    </row>
    <row spans="1:5" r="8">
      <c t="s" r="A8" s="4">
        <v>116</v>
      </c>
      <c t="n" r="B8" s="6">
        <v>6</v>
      </c>
      <c t="n" r="E8" s="6">
        <v>6</v>
      </c>
    </row>
    <row spans="1:5" r="9">
      <c t="s" r="A9" s="4">
        <v>117</v>
      </c>
      <c t="n" r="B9" s="5">
        <v>4104</v>
      </c>
      <c t="n" r="E9" s="5">
        <v>-4104</v>
      </c>
    </row>
    <row spans="1:5" r="10">
      <c t="s" r="A10" s="4">
        <v>118</v>
      </c>
      <c t="n" r="C10" s="6">
        <v>197</v>
      </c>
      <c t="n" r="E10" s="6">
        <v>197</v>
      </c>
    </row>
    <row spans="1:5" r="11">
      <c t="s" r="A11" s="4">
        <v>119</v>
      </c>
      <c t="n" r="B11" s="6">
        <v>50</v>
      </c>
      <c t="n" r="E11" s="5">
        <v>50</v>
      </c>
    </row>
    <row spans="1:5" r="12">
      <c t="s" r="A12" s="4">
        <v>120</v>
      </c>
      <c t="n" r="B12" s="5">
        <v>-10001</v>
      </c>
    </row>
    <row spans="1:5" r="13">
      <c t="s" r="A13" s="4">
        <v>121</v>
      </c>
      <c t="n" r="B13" s="6">
        <v>18582</v>
      </c>
      <c t="n" r="C13" s="6">
        <v>202</v>
      </c>
      <c t="n" r="D13" s="6">
        <v>-9568</v>
      </c>
      <c t="n" r="E13" s="5">
        <v>9216</v>
      </c>
    </row>
    <row spans="1:5" r="14">
      <c t="s" r="A14" s="4">
        <v>122</v>
      </c>
      <c t="n" r="B14" s="5">
        <v>4211019</v>
      </c>
    </row>
    <row spans="1:5" r="15">
      <c t="s" r="A15" s="3">
        <v>113</v>
      </c>
    </row>
    <row spans="1:5" r="16">
      <c t="s" r="A16" s="4">
        <v>96</v>
      </c>
      <c t="n" r="D16" s="6">
        <v>-365</v>
      </c>
      <c t="n" r="E16" s="6">
        <v>-365</v>
      </c>
    </row>
    <row spans="1:5" r="17">
      <c t="s" r="A17" s="4">
        <v>117</v>
      </c>
      <c t="n" r="E17" s="5">
        <v>-48333</v>
      </c>
    </row>
    <row spans="1:5" r="18">
      <c t="s" r="A18" s="4">
        <v>123</v>
      </c>
      <c t="n" r="B18" s="6">
        <v>-2</v>
      </c>
      <c t="n" r="E18" s="6">
        <v>-2</v>
      </c>
    </row>
    <row spans="1:5" r="19">
      <c t="s" r="A19" s="4">
        <v>124</v>
      </c>
      <c t="n" r="B19" s="6">
        <v>-32</v>
      </c>
      <c t="n" r="E19" s="5">
        <v>-32</v>
      </c>
    </row>
    <row spans="1:5" r="20">
      <c t="s" r="A20" s="4">
        <v>118</v>
      </c>
      <c t="n" r="C20" s="6">
        <v>-202</v>
      </c>
      <c t="n" r="E20" s="5">
        <v>-202</v>
      </c>
    </row>
    <row spans="1:5" r="21">
      <c t="s" r="A21" s="4">
        <v>119</v>
      </c>
      <c t="n" r="B21" s="6">
        <v>17</v>
      </c>
      <c t="n" r="E21" s="5">
        <v>17</v>
      </c>
    </row>
    <row spans="1:5" r="22">
      <c t="s" r="A22" s="4">
        <v>120</v>
      </c>
      <c t="n" r="B22" s="5">
        <v>-1667</v>
      </c>
    </row>
    <row spans="1:5" r="23">
      <c t="s" r="A23" s="4">
        <v>125</v>
      </c>
      <c t="n" r="B23" s="6">
        <v>-154</v>
      </c>
      <c t="n" r="E23" s="6">
        <v>-154</v>
      </c>
    </row>
    <row spans="1:5" r="24">
      <c t="s" r="A24" s="4">
        <v>126</v>
      </c>
      <c t="n" r="B24" s="5">
        <v>-69773</v>
      </c>
      <c t="n" r="E24" s="5">
        <v>69773</v>
      </c>
    </row>
    <row spans="1:5" r="25">
      <c t="s" r="A25" s="4">
        <v>127</v>
      </c>
      <c t="n" r="B25" s="6">
        <v>18411</v>
      </c>
      <c t="n" r="D25" s="6">
        <v>-9933</v>
      </c>
      <c t="n" r="E25" s="6">
        <v>8478</v>
      </c>
    </row>
    <row spans="1:5" r="26">
      <c t="s" r="A26" s="4">
        <v>128</v>
      </c>
      <c t="n" r="B26" s="5">
        <v>4139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5</v>
      </c>
      <c t="s" r="B1" s="2">
        <v>1</v>
      </c>
    </row>
    <row spans="1:3" r="2">
      <c t="s" r="B2" s="2">
        <v>2</v>
      </c>
      <c t="s" r="C2" s="2">
        <v>30</v>
      </c>
    </row>
    <row spans="1:3" r="3">
      <c t="s" r="A3" s="3">
        <v>466</v>
      </c>
    </row>
    <row spans="1:3" r="4">
      <c t="s" r="A4" s="4">
        <v>462</v>
      </c>
      <c t="n" r="B4" s="6">
        <v>363</v>
      </c>
      <c t="n" r="C4" s="6">
        <v>347</v>
      </c>
    </row>
    <row spans="1:3" r="5">
      <c t="s" r="A5" s="4">
        <v>467</v>
      </c>
      <c t="n" r="B5" s="5">
        <v>8</v>
      </c>
      <c t="n" r="C5" s="6">
        <v>21</v>
      </c>
    </row>
    <row spans="1:3" r="6">
      <c t="s" r="A6" s="4">
        <v>468</v>
      </c>
      <c t="n" r="B6" s="5">
        <v>15</v>
      </c>
    </row>
    <row spans="1:3" r="7">
      <c t="s" r="A7" s="4">
        <v>469</v>
      </c>
      <c t="n" r="B7" s="6">
        <v>13</v>
      </c>
    </row>
    <row spans="1:3" r="8">
      <c t="s" r="A8" s="4">
        <v>470</v>
      </c>
      <c t="n" r="C8" s="6">
        <v>-5</v>
      </c>
    </row>
    <row spans="1:3" r="9">
      <c t="s" r="A9" s="4">
        <v>464</v>
      </c>
      <c t="n" r="B9" s="6">
        <v>399</v>
      </c>
      <c t="n" r="C9" s="6">
        <v>3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71</v>
      </c>
      <c t="s" r="B1" s="2">
        <v>1</v>
      </c>
    </row>
    <row spans="1:3" r="2">
      <c t="s" r="B2" s="2">
        <v>2</v>
      </c>
      <c t="s" r="C2" s="2">
        <v>30</v>
      </c>
    </row>
    <row spans="1:3" r="3">
      <c t="s" r="A3" s="4">
        <v>472</v>
      </c>
    </row>
    <row spans="1:3" r="4">
      <c t="s" r="A4" s="3">
        <v>473</v>
      </c>
    </row>
    <row spans="1:3" r="5">
      <c t="s" r="A5" s="4">
        <v>474</v>
      </c>
      <c t="n" r="B5" s="6">
        <v>2983</v>
      </c>
      <c t="n" r="C5" s="6">
        <v>2556</v>
      </c>
    </row>
    <row spans="1:3" r="6">
      <c t="s" r="A6" s="4">
        <v>475</v>
      </c>
      <c t="n" r="B6" s="5">
        <v>2034</v>
      </c>
    </row>
    <row spans="1:3" r="7">
      <c t="s" r="A7" s="4">
        <v>476</v>
      </c>
      <c t="n" r="B7" s="6">
        <v>1072</v>
      </c>
      <c t="n" r="C7" s="5">
        <v>884</v>
      </c>
    </row>
    <row spans="1:3" r="8">
      <c t="s" r="A8" s="4">
        <v>477</v>
      </c>
      <c t="n" r="B8" s="5">
        <v>2026</v>
      </c>
    </row>
    <row spans="1:3" r="9">
      <c t="s" r="A9" s="4">
        <v>478</v>
      </c>
      <c t="n" r="B9" s="6">
        <v>17</v>
      </c>
    </row>
    <row spans="1:3" r="10">
      <c t="s" r="A10" s="4">
        <v>479</v>
      </c>
    </row>
    <row spans="1:3" r="11">
      <c t="s" r="A11" s="3">
        <v>473</v>
      </c>
    </row>
    <row spans="1:3" r="12">
      <c t="s" r="A12" s="4">
        <v>474</v>
      </c>
      <c t="n" r="B12" s="6">
        <v>6543</v>
      </c>
      <c t="n" r="C12" s="5">
        <v>6339</v>
      </c>
    </row>
    <row spans="1:3" r="13">
      <c t="s" r="A13" s="4">
        <v>475</v>
      </c>
      <c t="n" r="B13" s="5">
        <v>2025</v>
      </c>
    </row>
    <row spans="1:3" r="14">
      <c t="s" r="A14" s="4">
        <v>476</v>
      </c>
      <c t="n" r="B14" s="6">
        <v>773</v>
      </c>
      <c t="n" r="C14" s="6">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0</v>
      </c>
      <c t="s" r="B1" s="2">
        <v>1</v>
      </c>
    </row>
    <row spans="1:3" r="2">
      <c t="s" r="B2" s="2">
        <v>2</v>
      </c>
      <c t="s" r="C2" s="2">
        <v>30</v>
      </c>
    </row>
    <row spans="1:3" r="3">
      <c t="s" r="A3" s="3">
        <v>481</v>
      </c>
    </row>
    <row spans="1:3" r="4">
      <c t="s" r="A4" s="4">
        <v>482</v>
      </c>
      <c t="n" r="B4" s="6">
        <v>53</v>
      </c>
      <c t="n" r="C4" s="6">
        <v>120</v>
      </c>
    </row>
    <row spans="1:3" r="5">
      <c t="s" r="A5" s="4">
        <v>483</v>
      </c>
      <c t="n" r="B5" s="5">
        <v>37</v>
      </c>
      <c t="n" r="C5" s="5">
        <v>270</v>
      </c>
    </row>
    <row spans="1:3" r="6">
      <c t="s" r="A6" s="4">
        <v>484</v>
      </c>
      <c t="n" r="B6" s="6">
        <v>0</v>
      </c>
      <c t="n" r="C6" s="6">
        <v>1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85</v>
      </c>
      <c t="s" r="B1" s="2">
        <v>486</v>
      </c>
      <c t="s" r="C1" s="2">
        <v>2</v>
      </c>
      <c t="s" r="D1" s="2">
        <v>30</v>
      </c>
      <c t="s" r="E1" s="2">
        <v>2</v>
      </c>
      <c t="s" r="F1" s="2">
        <v>487</v>
      </c>
    </row>
    <row spans="1:6" r="2">
      <c t="s" r="A2" s="3">
        <v>481</v>
      </c>
    </row>
    <row spans="1:6" r="3">
      <c t="s" r="A3" s="4">
        <v>488</v>
      </c>
      <c t="n" r="F3" s="6">
        <v>733</v>
      </c>
    </row>
    <row spans="1:6" r="4">
      <c t="s" r="A4" s="4">
        <v>489</v>
      </c>
      <c t="n" r="C4" s="6">
        <v>1</v>
      </c>
      <c t="n" r="D4" s="6">
        <v>-10</v>
      </c>
    </row>
    <row spans="1:6" r="5">
      <c t="s" r="A5" s="4">
        <v>490</v>
      </c>
    </row>
    <row spans="1:6" r="6">
      <c t="s" r="A6" s="3">
        <v>481</v>
      </c>
    </row>
    <row spans="1:6" r="7">
      <c t="s" r="A7" s="4">
        <v>491</v>
      </c>
      <c t="n" r="B7" s="6">
        <v>980</v>
      </c>
    </row>
    <row spans="1:6" r="8">
      <c t="s" r="A8" s="4">
        <v>492</v>
      </c>
      <c t="n" r="B8" s="5">
        <v>900</v>
      </c>
    </row>
    <row spans="1:6" r="9">
      <c t="s" r="A9" s="4">
        <v>493</v>
      </c>
      <c t="n" r="B9" s="5">
        <v>80</v>
      </c>
    </row>
    <row spans="1:6" r="10">
      <c t="s" r="A10" s="4">
        <v>489</v>
      </c>
      <c t="n" r="B10" s="6">
        <v>167</v>
      </c>
    </row>
    <row spans="1:6" r="11">
      <c t="s" r="A11" s="4">
        <v>494</v>
      </c>
    </row>
    <row spans="1:6" r="12">
      <c t="s" r="A12" s="3">
        <v>481</v>
      </c>
    </row>
    <row spans="1:6" r="13">
      <c t="s" r="A13" s="4">
        <v>495</v>
      </c>
      <c t="s" r="C13" s="4">
        <v>496</v>
      </c>
    </row>
    <row spans="1:6" r="14">
      <c t="s" r="A14" s="4">
        <v>497</v>
      </c>
      <c t="s" r="C14" s="4">
        <v>498</v>
      </c>
    </row>
    <row spans="1:6" r="15">
      <c t="s" r="A15" s="4">
        <v>499</v>
      </c>
      <c t="s" r="C15" s="4">
        <v>356</v>
      </c>
    </row>
    <row spans="1:6" r="16">
      <c t="s" r="A16" s="4">
        <v>500</v>
      </c>
      <c t="s" r="C16" s="4">
        <v>438</v>
      </c>
    </row>
    <row spans="1:6" r="17">
      <c t="s" r="A17" s="4">
        <v>501</v>
      </c>
      <c t="n" r="C17" s="6">
        <v>53</v>
      </c>
      <c t="n" r="D17" s="5">
        <v>120</v>
      </c>
      <c t="n" r="E17" s="6">
        <v>404</v>
      </c>
    </row>
    <row spans="1:6" r="18">
      <c t="s" r="A18" s="4">
        <v>502</v>
      </c>
      <c t="n" r="D18" s="6">
        <v>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3</v>
      </c>
      <c t="s" r="B1" s="2">
        <v>1</v>
      </c>
    </row>
    <row spans="1:4" r="2">
      <c t="s" r="B2" s="2">
        <v>2</v>
      </c>
      <c t="s" r="C2" s="2">
        <v>4</v>
      </c>
      <c t="s" r="D2" s="2">
        <v>30</v>
      </c>
    </row>
    <row spans="1:4" r="3">
      <c t="s" r="A3" s="3">
        <v>504</v>
      </c>
    </row>
    <row spans="1:4" r="4">
      <c t="s" r="A4" s="4">
        <v>505</v>
      </c>
      <c t="n" r="B4" s="6">
        <v>1652</v>
      </c>
    </row>
    <row spans="1:4" r="5">
      <c t="s" r="A5" s="4">
        <v>506</v>
      </c>
      <c t="n" r="B5" s="5">
        <v>13383</v>
      </c>
      <c t="n" r="D5" s="6">
        <v>10812</v>
      </c>
    </row>
    <row spans="1:4" r="6">
      <c t="s" r="A6" s="4">
        <v>507</v>
      </c>
    </row>
    <row spans="1:4" r="7">
      <c t="s" r="A7" s="3">
        <v>504</v>
      </c>
    </row>
    <row spans="1:4" r="8">
      <c t="s" r="A8" s="4">
        <v>505</v>
      </c>
      <c t="n" r="B8" s="5">
        <v>1624</v>
      </c>
    </row>
    <row spans="1:4" r="9">
      <c t="s" r="A9" s="4">
        <v>508</v>
      </c>
      <c t="n" r="B9" s="5">
        <v>1710</v>
      </c>
    </row>
    <row spans="1:4" r="10">
      <c t="s" r="A10" s="4">
        <v>506</v>
      </c>
      <c t="n" r="C10" s="6">
        <v>1900</v>
      </c>
    </row>
    <row spans="1:4" r="11">
      <c t="s" r="A11" s="4">
        <v>509</v>
      </c>
    </row>
    <row spans="1:4" r="12">
      <c t="s" r="A12" s="3">
        <v>504</v>
      </c>
    </row>
    <row spans="1:4" r="13">
      <c t="s" r="A13" s="4">
        <v>510</v>
      </c>
      <c t="n" r="B13" s="6">
        <v>200</v>
      </c>
    </row>
    <row spans="1:4" r="14">
      <c t="s" r="A14" s="4">
        <v>511</v>
      </c>
    </row>
    <row spans="1:4" r="15">
      <c t="s" r="A15" s="3">
        <v>504</v>
      </c>
    </row>
    <row spans="1:4" r="16">
      <c t="s" r="A16" s="4">
        <v>512</v>
      </c>
      <c t="s" r="B16" s="4">
        <v>5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r="A1" s="1">
        <v>514</v>
      </c>
      <c t="s" r="B1" s="2">
        <v>383</v>
      </c>
    </row>
    <row spans="1:2" r="2">
      <c t="s" r="A2" s="3">
        <v>515</v>
      </c>
    </row>
    <row spans="1:2" r="3">
      <c t="n" r="A3" s="5">
        <v>2016</v>
      </c>
      <c t="n" r="B3" s="6">
        <v>553</v>
      </c>
    </row>
    <row spans="1:2" r="4">
      <c t="n" r="A4" s="5">
        <v>2017</v>
      </c>
      <c t="n" r="B4" s="5">
        <v>552</v>
      </c>
    </row>
    <row spans="1:2" r="5">
      <c t="n" r="A5" s="5">
        <v>2018</v>
      </c>
      <c t="n" r="B5" s="5">
        <v>361</v>
      </c>
    </row>
    <row spans="1:2" r="6">
      <c t="s" r="A6" s="4">
        <v>516</v>
      </c>
      <c t="n" r="B6" s="6">
        <v>1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spans="1:6" r="1">
      <c t="s" r="A1" s="1">
        <v>517</v>
      </c>
      <c t="s" r="B1" s="2">
        <v>1</v>
      </c>
    </row>
    <row spans="1:6" r="2">
      <c t="s" r="B2" s="2">
        <v>2</v>
      </c>
      <c t="s" r="C2" s="2">
        <v>30</v>
      </c>
      <c t="s" r="D2" s="2">
        <v>518</v>
      </c>
      <c t="s" r="E2" s="2">
        <v>519</v>
      </c>
      <c t="s" r="F2" s="2">
        <v>520</v>
      </c>
    </row>
    <row spans="1:6" r="3">
      <c t="s" r="A3" s="3">
        <v>521</v>
      </c>
    </row>
    <row spans="1:6" r="4">
      <c t="s" r="A4" s="4">
        <v>522</v>
      </c>
      <c t="n" r="B4" s="6">
        <v>550</v>
      </c>
      <c t="n" r="C4" s="6">
        <v>518</v>
      </c>
    </row>
    <row spans="1:6" r="5">
      <c t="s" r="A5" s="4">
        <v>523</v>
      </c>
    </row>
    <row spans="1:6" r="6">
      <c t="s" r="A6" s="3">
        <v>521</v>
      </c>
    </row>
    <row spans="1:6" r="7">
      <c t="s" r="A7" s="4">
        <v>524</v>
      </c>
      <c t="s" r="B7" s="4">
        <v>525</v>
      </c>
    </row>
    <row spans="1:6" r="8">
      <c t="s" r="A8" s="4">
        <v>526</v>
      </c>
      <c t="s" r="B8" s="4">
        <v>527</v>
      </c>
    </row>
    <row spans="1:6" r="9">
      <c t="s" r="A9" s="4">
        <v>528</v>
      </c>
      <c t="n" r="B9" s="6">
        <v>33</v>
      </c>
      <c t="n" r="C9" s="5">
        <v>31</v>
      </c>
    </row>
    <row spans="1:6" r="10">
      <c t="s" r="A10" s="4">
        <v>529</v>
      </c>
    </row>
    <row spans="1:6" r="11">
      <c t="s" r="A11" s="3">
        <v>521</v>
      </c>
    </row>
    <row spans="1:6" r="12">
      <c t="s" r="A12" s="4">
        <v>528</v>
      </c>
      <c t="n" r="D12" s="6">
        <v>29</v>
      </c>
    </row>
    <row spans="1:6" r="13">
      <c t="s" r="A13" s="4">
        <v>530</v>
      </c>
      <c t="n" r="B13" s="5">
        <v>5</v>
      </c>
      <c t="n" r="C13" s="5">
        <v>9</v>
      </c>
    </row>
    <row spans="1:6" r="14">
      <c t="s" r="A14" s="4">
        <v>531</v>
      </c>
      <c t="n" r="B14" s="6">
        <v>15</v>
      </c>
      <c t="n" r="C14" s="6">
        <v>20</v>
      </c>
    </row>
    <row spans="1:6" r="15">
      <c t="s" r="A15" s="4">
        <v>532</v>
      </c>
    </row>
    <row spans="1:6" r="16">
      <c t="s" r="A16" s="3">
        <v>521</v>
      </c>
    </row>
    <row spans="1:6" r="17">
      <c t="s" r="A17" s="4">
        <v>533</v>
      </c>
      <c t="n" r="E17" s="6">
        <v>1352</v>
      </c>
    </row>
    <row spans="1:6" r="18">
      <c t="s" r="A18" s="4">
        <v>534</v>
      </c>
    </row>
    <row spans="1:6" r="19">
      <c t="s" r="A19" s="3">
        <v>521</v>
      </c>
    </row>
    <row spans="1:6" r="20">
      <c t="s" r="A20" s="4">
        <v>533</v>
      </c>
      <c t="n" r="F20" s="6">
        <v>42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5</v>
      </c>
      <c t="s" r="B1" s="2">
        <v>1</v>
      </c>
    </row>
    <row spans="1:3" r="2">
      <c t="s" r="B2" s="2">
        <v>2</v>
      </c>
      <c t="s" r="C2" s="2">
        <v>30</v>
      </c>
    </row>
    <row spans="1:3" r="3">
      <c t="s" r="A3" s="3">
        <v>536</v>
      </c>
    </row>
    <row spans="1:3" r="4">
      <c t="s" r="A4" s="4">
        <v>537</v>
      </c>
      <c t="n" r="B4" s="5">
        <v>165002</v>
      </c>
      <c t="n" r="C4" s="5">
        <v>292504</v>
      </c>
    </row>
    <row spans="1:3" r="5">
      <c t="s" r="A5" s="4">
        <v>538</v>
      </c>
    </row>
    <row spans="1:3" r="6">
      <c t="s" r="A6" s="4">
        <v>539</v>
      </c>
      <c t="n" r="B6" s="5">
        <v>-10001</v>
      </c>
      <c t="n" r="C6" s="5">
        <v>-123398</v>
      </c>
    </row>
    <row spans="1:3" r="7">
      <c t="s" r="A7" s="4">
        <v>540</v>
      </c>
      <c t="n" r="B7" s="5">
        <v>-48333</v>
      </c>
      <c t="n" r="C7" s="5">
        <v>-4104</v>
      </c>
    </row>
    <row spans="1:3" r="8">
      <c t="s" r="A8" s="4">
        <v>541</v>
      </c>
      <c t="n" r="B8" s="5">
        <v>106668</v>
      </c>
      <c t="n" r="C8" s="5">
        <v>165002</v>
      </c>
    </row>
    <row spans="1:3" r="9">
      <c t="s" r="A9" s="4">
        <v>542</v>
      </c>
      <c t="n" r="B9" s="5">
        <v>101668</v>
      </c>
    </row>
    <row spans="1:3" r="10">
      <c t="s" r="A10" s="3">
        <v>543</v>
      </c>
    </row>
    <row spans="1:3" r="11">
      <c t="s" r="A11" s="4">
        <v>544</v>
      </c>
      <c t="n" r="B11" s="9">
        <v>2.4</v>
      </c>
      <c t="n" r="C11" s="7">
        <v>2.48</v>
      </c>
    </row>
    <row spans="1:3" r="12">
      <c t="s" r="A12" s="4">
        <v>545</v>
      </c>
    </row>
    <row spans="1:3" r="13">
      <c t="s" r="A13" s="4">
        <v>546</v>
      </c>
      <c t="n" r="B13" s="7">
        <v>4.94</v>
      </c>
      <c t="n" r="C13" s="7">
        <v>2.22</v>
      </c>
    </row>
    <row spans="1:3" r="14">
      <c t="s" r="A14" s="4">
        <v>547</v>
      </c>
      <c t="n" r="B14" s="8">
        <v>1.87</v>
      </c>
      <c t="n" r="C14" s="8">
        <v>2.33</v>
      </c>
    </row>
    <row spans="1:3" r="15">
      <c t="s" r="A15" s="4">
        <v>548</v>
      </c>
      <c t="n" r="B15" s="8">
        <v>2.41</v>
      </c>
      <c t="n" r="C15" s="9">
        <v>2.4</v>
      </c>
    </row>
    <row spans="1:3" r="16">
      <c t="s" r="A16" s="4">
        <v>549</v>
      </c>
      <c t="n" r="B16" s="7">
        <v>2.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5"/>
  </cols>
  <sheetData>
    <row spans="1:2" r="1">
      <c t="s" r="A1" s="1">
        <v>550</v>
      </c>
      <c t="s" r="B1" s="2">
        <v>110</v>
      </c>
    </row>
    <row spans="1:2" r="2">
      <c t="s" r="A2" s="3">
        <v>551</v>
      </c>
    </row>
    <row spans="1:2" r="3">
      <c t="s" r="A3" s="4">
        <v>552</v>
      </c>
      <c t="n" r="B3" s="5">
        <v>106668</v>
      </c>
    </row>
    <row spans="1:2" r="4">
      <c t="s" r="A4" s="4">
        <v>553</v>
      </c>
      <c t="s" r="B4" s="4">
        <v>554</v>
      </c>
    </row>
    <row spans="1:2" r="5">
      <c t="s" r="A5" s="4">
        <v>555</v>
      </c>
      <c t="n" r="B5" s="7">
        <v>2.41</v>
      </c>
    </row>
    <row spans="1:2" r="6">
      <c t="s" r="A6" s="4">
        <v>556</v>
      </c>
      <c t="n" r="B6" s="6">
        <v>43850</v>
      </c>
    </row>
    <row spans="1:2" r="7">
      <c t="s" r="A7" s="4">
        <v>552</v>
      </c>
      <c t="n" r="B7" s="5">
        <v>101668</v>
      </c>
    </row>
    <row spans="1:2" r="8">
      <c t="s" r="A8" s="4">
        <v>553</v>
      </c>
      <c t="s" r="B8" s="4">
        <v>557</v>
      </c>
    </row>
    <row spans="1:2" r="9">
      <c t="s" r="A9" s="4">
        <v>555</v>
      </c>
      <c t="n" r="B9" s="7">
        <v>2.44</v>
      </c>
    </row>
    <row spans="1:2" r="10">
      <c t="s" r="A10" s="4">
        <v>556</v>
      </c>
      <c t="n" r="B10" s="6">
        <v>40800</v>
      </c>
    </row>
    <row spans="1:2" r="11">
      <c t="s" r="A11" s="4">
        <v>558</v>
      </c>
    </row>
    <row spans="1:2" r="12">
      <c t="s" r="A12" s="3">
        <v>551</v>
      </c>
    </row>
    <row spans="1:2" r="13">
      <c t="s" r="A13" s="4">
        <v>552</v>
      </c>
      <c t="n" r="B13" s="5">
        <v>95000</v>
      </c>
    </row>
    <row spans="1:2" r="14">
      <c t="s" r="A14" s="4">
        <v>553</v>
      </c>
      <c t="s" r="B14" s="4">
        <v>559</v>
      </c>
    </row>
    <row spans="1:2" r="15">
      <c t="s" r="A15" s="4">
        <v>555</v>
      </c>
      <c t="n" r="B15" s="7">
        <v>1.88</v>
      </c>
    </row>
    <row spans="1:2" r="16">
      <c t="s" r="A16" s="4">
        <v>556</v>
      </c>
      <c t="n" r="B16" s="6">
        <v>43850</v>
      </c>
    </row>
    <row spans="1:2" r="17">
      <c t="s" r="A17" s="4">
        <v>552</v>
      </c>
      <c t="n" r="B17" s="5">
        <v>90000</v>
      </c>
    </row>
    <row spans="1:2" r="18">
      <c t="s" r="A18" s="4">
        <v>553</v>
      </c>
      <c t="s" r="B18" s="4">
        <v>560</v>
      </c>
    </row>
    <row spans="1:2" r="19">
      <c t="s" r="A19" s="4">
        <v>555</v>
      </c>
      <c t="n" r="B19" s="7">
        <v>1.89</v>
      </c>
    </row>
    <row spans="1:2" r="20">
      <c t="s" r="A20" s="4">
        <v>556</v>
      </c>
      <c t="n" r="B20" s="6">
        <v>40800</v>
      </c>
    </row>
    <row spans="1:2" r="21">
      <c t="s" r="A21" s="4">
        <v>561</v>
      </c>
    </row>
    <row spans="1:2" r="22">
      <c t="s" r="A22" s="3">
        <v>551</v>
      </c>
    </row>
    <row spans="1:2" r="23">
      <c t="s" r="A23" s="4">
        <v>552</v>
      </c>
      <c t="n" r="B23" s="5">
        <v>3334</v>
      </c>
    </row>
    <row spans="1:2" r="24">
      <c t="s" r="A24" s="4">
        <v>553</v>
      </c>
      <c t="s" r="B24" s="4">
        <v>562</v>
      </c>
    </row>
    <row spans="1:2" r="25">
      <c t="s" r="A25" s="4">
        <v>555</v>
      </c>
      <c t="n" r="B25" s="7">
        <v>4.38</v>
      </c>
    </row>
    <row spans="1:2" r="26">
      <c t="s" r="A26" s="4">
        <v>556</v>
      </c>
    </row>
    <row spans="1:2" r="27">
      <c t="s" r="A27" s="4">
        <v>552</v>
      </c>
      <c t="n" r="B27" s="5">
        <v>3334</v>
      </c>
    </row>
    <row spans="1:2" r="28">
      <c t="s" r="A28" s="4">
        <v>553</v>
      </c>
      <c t="s" r="B28" s="4">
        <v>562</v>
      </c>
    </row>
    <row spans="1:2" r="29">
      <c t="s" r="A29" s="4">
        <v>555</v>
      </c>
      <c t="n" r="B29" s="7">
        <v>4.38</v>
      </c>
    </row>
    <row spans="1:2" r="30">
      <c t="s" r="A30" s="4">
        <v>556</v>
      </c>
    </row>
    <row spans="1:2" r="31">
      <c t="s" r="A31" s="4">
        <v>563</v>
      </c>
    </row>
    <row spans="1:2" r="32">
      <c t="s" r="A32" s="3">
        <v>551</v>
      </c>
    </row>
    <row spans="1:2" r="33">
      <c t="s" r="A33" s="4">
        <v>552</v>
      </c>
      <c t="n" r="B33" s="5">
        <v>8334</v>
      </c>
    </row>
    <row spans="1:2" r="34">
      <c t="s" r="A34" s="4">
        <v>553</v>
      </c>
      <c t="s" r="B34" s="4">
        <v>564</v>
      </c>
    </row>
    <row spans="1:2" r="35">
      <c t="s" r="A35" s="4">
        <v>555</v>
      </c>
      <c t="n" r="B35" s="7">
        <v>7.65</v>
      </c>
    </row>
    <row spans="1:2" r="36">
      <c t="s" r="A36" s="4">
        <v>556</v>
      </c>
    </row>
    <row spans="1:2" r="37">
      <c t="s" r="A37" s="4">
        <v>552</v>
      </c>
      <c t="n" r="B37" s="5">
        <v>8334</v>
      </c>
    </row>
    <row spans="1:2" r="38">
      <c t="s" r="A38" s="4">
        <v>553</v>
      </c>
      <c t="s" r="B38" s="4">
        <v>564</v>
      </c>
    </row>
    <row spans="1:2" r="39">
      <c t="s" r="A39" s="4">
        <v>555</v>
      </c>
      <c t="n" r="B39" s="7">
        <v>7.65</v>
      </c>
    </row>
    <row spans="1:2" r="40">
      <c t="s" r="A40" s="4">
        <v>5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5</v>
      </c>
      <c t="s" r="B1" s="2">
        <v>1</v>
      </c>
    </row>
    <row spans="1:3" r="2">
      <c t="s" r="B2" s="2">
        <v>2</v>
      </c>
      <c t="s" r="C2" s="2">
        <v>30</v>
      </c>
    </row>
    <row spans="1:3" r="3">
      <c t="s" r="A3" s="3">
        <v>566</v>
      </c>
    </row>
    <row spans="1:3" r="4">
      <c t="s" r="A4" s="4">
        <v>567</v>
      </c>
      <c t="n" r="B4" s="5">
        <v>13333</v>
      </c>
      <c t="n" r="C4" s="5">
        <v>32500</v>
      </c>
    </row>
    <row spans="1:3" r="5">
      <c t="s" r="A5" s="4">
        <v>568</v>
      </c>
    </row>
    <row spans="1:3" r="6">
      <c t="s" r="A6" s="4">
        <v>569</v>
      </c>
      <c t="n" r="B6" s="5">
        <v>-1667</v>
      </c>
      <c t="n" r="C6" s="5">
        <v>-10001</v>
      </c>
    </row>
    <row spans="1:3" r="7">
      <c t="s" r="A7" s="4">
        <v>570</v>
      </c>
      <c t="n" r="B7" s="5">
        <v>-6666</v>
      </c>
      <c t="n" r="C7" s="5">
        <v>-9166</v>
      </c>
    </row>
    <row spans="1:3" r="8">
      <c t="s" r="A8" s="4">
        <v>541</v>
      </c>
      <c t="n" r="B8" s="5">
        <v>5000</v>
      </c>
      <c t="n" r="C8" s="5">
        <v>13333</v>
      </c>
    </row>
    <row spans="1:3" r="9">
      <c t="s" r="A9" s="3">
        <v>571</v>
      </c>
    </row>
    <row spans="1:3" r="10">
      <c t="s" r="A10" s="4">
        <v>572</v>
      </c>
      <c t="n" r="B10" s="7">
        <v>1.73</v>
      </c>
      <c t="n" r="C10" s="7">
        <v>1.73</v>
      </c>
    </row>
    <row spans="1:3" r="11">
      <c t="s" r="A11" s="4">
        <v>573</v>
      </c>
    </row>
    <row spans="1:3" r="12">
      <c t="s" r="A12" s="4">
        <v>574</v>
      </c>
      <c t="n" r="B12" s="7">
        <v>1.73</v>
      </c>
      <c t="n" r="C12" s="7">
        <v>1.73</v>
      </c>
    </row>
    <row spans="1:3" r="13">
      <c t="s" r="A13" s="4">
        <v>575</v>
      </c>
      <c t="n" r="B13" s="8">
        <v>1.73</v>
      </c>
      <c t="n" r="C13" s="8">
        <v>1.73</v>
      </c>
    </row>
    <row spans="1:3" r="14">
      <c t="s" r="A14" s="4">
        <v>548</v>
      </c>
      <c t="n" r="B14" s="7">
        <v>1.73</v>
      </c>
      <c t="n" r="C14" s="7">
        <v>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9</v>
      </c>
      <c t="s" r="B1" s="2">
        <v>1</v>
      </c>
    </row>
    <row spans="1:3" r="2">
      <c t="s" r="B2" s="2">
        <v>2</v>
      </c>
      <c t="s" r="C2" s="2">
        <v>30</v>
      </c>
    </row>
    <row spans="1:3" r="3">
      <c t="s" r="A3" s="3">
        <v>130</v>
      </c>
    </row>
    <row spans="1:3" r="4">
      <c t="s" r="A4" s="4">
        <v>96</v>
      </c>
      <c t="n" r="B4" s="6">
        <v>-365</v>
      </c>
      <c t="n" r="C4" s="6">
        <v>-488</v>
      </c>
    </row>
    <row spans="1:3" r="5">
      <c t="s" r="A5" s="3">
        <v>131</v>
      </c>
    </row>
    <row spans="1:3" r="6">
      <c t="s" r="A6" s="4">
        <v>132</v>
      </c>
      <c t="n" r="B6" s="5">
        <v>578</v>
      </c>
      <c t="n" r="C6" s="5">
        <v>527</v>
      </c>
    </row>
    <row spans="1:3" r="7">
      <c t="s" r="A7" s="4">
        <v>88</v>
      </c>
      <c t="n" r="B7" s="6">
        <v>-455</v>
      </c>
      <c t="n" r="C7" s="5">
        <v>-65</v>
      </c>
    </row>
    <row spans="1:3" r="8">
      <c t="s" r="A8" s="4">
        <v>133</v>
      </c>
      <c t="n" r="C8" s="5">
        <v>-167</v>
      </c>
    </row>
    <row spans="1:3" r="9">
      <c t="s" r="A9" s="4">
        <v>134</v>
      </c>
      <c t="n" r="B9" s="6">
        <v>-1</v>
      </c>
      <c t="n" r="C9" s="5">
        <v>10</v>
      </c>
    </row>
    <row spans="1:3" r="10">
      <c t="s" r="A10" s="4">
        <v>135</v>
      </c>
      <c t="n" r="B10" s="5">
        <v>17</v>
      </c>
      <c t="n" r="C10" s="5">
        <v>50</v>
      </c>
    </row>
    <row spans="1:3" r="11">
      <c t="s" r="A11" s="4">
        <v>136</v>
      </c>
      <c t="n" r="B11" s="5">
        <v>7</v>
      </c>
      <c t="n" r="C11" s="5">
        <v>5</v>
      </c>
    </row>
    <row spans="1:3" r="12">
      <c t="s" r="A12" s="3">
        <v>137</v>
      </c>
    </row>
    <row spans="1:3" r="13">
      <c t="s" r="A13" s="4">
        <v>138</v>
      </c>
      <c t="n" r="B13" s="5">
        <v>-554</v>
      </c>
      <c t="n" r="C13" s="5">
        <v>-440</v>
      </c>
    </row>
    <row spans="1:3" r="14">
      <c t="s" r="A14" s="4">
        <v>34</v>
      </c>
      <c t="n" r="B14" s="5">
        <v>220</v>
      </c>
      <c t="n" r="C14" s="5">
        <v>-828</v>
      </c>
    </row>
    <row spans="1:3" r="15">
      <c t="s" r="A15" s="4">
        <v>36</v>
      </c>
      <c t="n" r="B15" s="5">
        <v>-1705</v>
      </c>
      <c t="n" r="C15" s="5">
        <v>1234</v>
      </c>
    </row>
    <row spans="1:3" r="16">
      <c t="s" r="A16" s="4">
        <v>139</v>
      </c>
      <c t="n" r="B16" s="5">
        <v>-22</v>
      </c>
      <c t="n" r="C16" s="5">
        <v>50</v>
      </c>
    </row>
    <row spans="1:3" r="17">
      <c t="s" r="A17" s="4">
        <v>140</v>
      </c>
      <c t="n" r="B17" s="5">
        <v>1196</v>
      </c>
      <c t="n" r="C17" s="5">
        <v>-313</v>
      </c>
    </row>
    <row spans="1:3" r="18">
      <c t="s" r="A18" s="4">
        <v>50</v>
      </c>
      <c t="n" r="B18" s="5">
        <v>362</v>
      </c>
      <c t="n" r="C18" s="5">
        <v>91</v>
      </c>
    </row>
    <row spans="1:3" r="19">
      <c t="s" r="A19" s="4">
        <v>141</v>
      </c>
      <c t="n" r="B19" s="5">
        <v>-53</v>
      </c>
      <c t="n" r="C19" s="5">
        <v>5</v>
      </c>
    </row>
    <row spans="1:3" r="20">
      <c t="s" r="A20" s="4">
        <v>142</v>
      </c>
      <c t="n" r="B20" s="5">
        <v>-775</v>
      </c>
      <c t="n" r="C20" s="5">
        <v>-329</v>
      </c>
    </row>
    <row spans="1:3" r="21">
      <c t="s" r="A21" s="3">
        <v>143</v>
      </c>
    </row>
    <row spans="1:3" r="22">
      <c t="s" r="A22" s="4">
        <v>144</v>
      </c>
      <c t="n" r="B22" s="6">
        <v>-244</v>
      </c>
      <c t="n" r="C22" s="5">
        <v>-50</v>
      </c>
    </row>
    <row spans="1:3" r="23">
      <c t="s" r="A23" s="4">
        <v>145</v>
      </c>
      <c t="n" r="C23" s="6">
        <v>900</v>
      </c>
    </row>
    <row spans="1:3" r="24">
      <c t="s" r="A24" s="4">
        <v>146</v>
      </c>
      <c t="n" r="B24" s="6">
        <v>-866</v>
      </c>
    </row>
    <row spans="1:3" r="25">
      <c t="s" r="A25" s="4">
        <v>147</v>
      </c>
      <c t="n" r="B25" s="5">
        <v>-1652</v>
      </c>
    </row>
    <row spans="1:3" r="26">
      <c t="s" r="A26" s="4">
        <v>148</v>
      </c>
      <c t="n" r="B26" s="5">
        <v>1</v>
      </c>
      <c t="n" r="C26" s="6">
        <v>4</v>
      </c>
    </row>
    <row spans="1:3" r="27">
      <c t="s" r="A27" s="4">
        <v>149</v>
      </c>
      <c t="n" r="B27" s="5">
        <v>1324</v>
      </c>
      <c t="n" r="C27" s="5">
        <v>228</v>
      </c>
    </row>
    <row spans="1:3" r="28">
      <c t="s" r="A28" s="4">
        <v>150</v>
      </c>
      <c t="n" r="B28" s="5">
        <v>-64</v>
      </c>
      <c t="n" r="C28" s="5">
        <v>-105</v>
      </c>
    </row>
    <row spans="1:3" r="29">
      <c t="s" r="A29" s="4">
        <v>151</v>
      </c>
      <c t="n" r="B29" s="5">
        <v>-12</v>
      </c>
      <c t="n" r="C29" s="5">
        <v>-654</v>
      </c>
    </row>
    <row spans="1:3" r="30">
      <c t="s" r="A30" s="4">
        <v>152</v>
      </c>
      <c t="n" r="B30" s="5">
        <v>-1513</v>
      </c>
      <c t="n" r="C30" s="5">
        <v>323</v>
      </c>
    </row>
    <row spans="1:3" r="31">
      <c t="s" r="A31" s="3">
        <v>153</v>
      </c>
    </row>
    <row spans="1:3" r="32">
      <c t="s" r="A32" s="4">
        <v>154</v>
      </c>
      <c t="n" r="B32" s="5">
        <v>-15</v>
      </c>
      <c t="n" r="C32" s="6">
        <v>-5</v>
      </c>
    </row>
    <row spans="1:3" r="33">
      <c t="s" r="A33" s="4">
        <v>155</v>
      </c>
      <c t="n" r="B33" s="5">
        <v>-154</v>
      </c>
    </row>
    <row spans="1:3" r="34">
      <c t="s" r="A34" s="4">
        <v>156</v>
      </c>
      <c t="n" r="B34" s="5">
        <v>-2</v>
      </c>
      <c t="n" r="C34" s="6">
        <v>1513</v>
      </c>
    </row>
    <row spans="1:3" r="35">
      <c t="s" r="A35" s="4">
        <v>157</v>
      </c>
      <c t="n" r="B35" s="5">
        <v>-32</v>
      </c>
      <c t="n" r="C35" s="5">
        <v>6</v>
      </c>
    </row>
    <row spans="1:3" r="36">
      <c t="s" r="A36" s="4">
        <v>158</v>
      </c>
      <c t="n" r="B36" s="5">
        <v>-203</v>
      </c>
      <c t="n" r="C36" s="5">
        <v>1514</v>
      </c>
    </row>
    <row spans="1:3" r="37">
      <c t="s" r="A37" s="4">
        <v>159</v>
      </c>
      <c t="n" r="B37" s="5">
        <v>-2491</v>
      </c>
      <c t="n" r="C37" s="5">
        <v>1508</v>
      </c>
    </row>
    <row spans="1:3" r="38">
      <c t="s" r="A38" s="4">
        <v>160</v>
      </c>
      <c t="n" r="B38" s="5">
        <v>3188</v>
      </c>
      <c t="n" r="C38" s="5">
        <v>1680</v>
      </c>
    </row>
    <row spans="1:3" r="39">
      <c t="s" r="A39" s="4">
        <v>161</v>
      </c>
      <c t="n" r="B39" s="5">
        <v>697</v>
      </c>
      <c t="n" r="C39" s="6">
        <v>3188</v>
      </c>
    </row>
    <row spans="1:3" r="40">
      <c t="s" r="A40" s="3">
        <v>162</v>
      </c>
    </row>
    <row spans="1:3" r="41">
      <c t="s" r="A41" s="4">
        <v>163</v>
      </c>
      <c t="n" r="B41" s="5">
        <v>100</v>
      </c>
    </row>
    <row spans="1:3" r="42">
      <c t="s" r="A42" s="4">
        <v>164</v>
      </c>
      <c t="n" r="B42" s="5">
        <v>1059</v>
      </c>
    </row>
    <row spans="1:3" r="43">
      <c t="s" r="A43" s="3">
        <v>165</v>
      </c>
    </row>
    <row spans="1:3" r="44">
      <c t="s" r="A44" s="4">
        <v>166</v>
      </c>
      <c t="n" r="B44" s="5">
        <v>7</v>
      </c>
      <c t="n" r="C44" s="6">
        <v>7</v>
      </c>
    </row>
    <row spans="1:3" r="45">
      <c t="s" r="A45" s="4">
        <v>167</v>
      </c>
      <c t="n" r="B45" s="6">
        <v>6</v>
      </c>
      <c t="n" r="C45" s="6">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576</v>
      </c>
      <c t="s" r="B1" s="2">
        <v>1</v>
      </c>
    </row>
    <row spans="1:3" r="2">
      <c t="s" r="B2" s="2">
        <v>2</v>
      </c>
      <c t="s" r="C2" s="2">
        <v>30</v>
      </c>
    </row>
    <row spans="1:3" r="3">
      <c t="s" r="A3" s="3">
        <v>577</v>
      </c>
    </row>
    <row spans="1:3" r="4">
      <c t="s" r="A4" s="4">
        <v>578</v>
      </c>
      <c t="n" r="B4" s="6">
        <v>17</v>
      </c>
      <c t="n" r="C4" s="6">
        <v>50</v>
      </c>
    </row>
    <row spans="1:3" r="5">
      <c t="s" r="A5" s="4">
        <v>579</v>
      </c>
      <c t="n" r="B5" s="6">
        <v>1</v>
      </c>
    </row>
    <row spans="1:3" r="6">
      <c t="s" r="A6" s="4">
        <v>580</v>
      </c>
      <c t="n" r="B6" s="5">
        <v>5000</v>
      </c>
    </row>
    <row spans="1:3" r="7">
      <c t="s" r="A7" s="4">
        <v>581</v>
      </c>
      <c t="n" r="B7" s="7">
        <v>1.73</v>
      </c>
    </row>
    <row spans="1:3" r="8">
      <c t="s" r="A8" s="4">
        <v>582</v>
      </c>
      <c t="s" r="B8" s="4">
        <v>583</v>
      </c>
    </row>
    <row spans="1:3" r="9">
      <c t="s" r="A9" s="4">
        <v>584</v>
      </c>
    </row>
    <row spans="1:3" r="10">
      <c t="s" r="A10" s="3">
        <v>577</v>
      </c>
    </row>
    <row spans="1:3" r="11">
      <c t="s" r="A11" s="4">
        <v>585</v>
      </c>
      <c t="n" r="C11" s="5">
        <v>531381</v>
      </c>
    </row>
    <row spans="1:3" r="12">
      <c t="s" r="A12" s="4">
        <v>586</v>
      </c>
    </row>
    <row spans="1:3" r="13">
      <c t="s" r="A13" s="3">
        <v>577</v>
      </c>
    </row>
    <row spans="1:3" r="14">
      <c t="s" r="A14" s="4">
        <v>585</v>
      </c>
      <c t="n" r="C14" s="5">
        <v>173334</v>
      </c>
    </row>
    <row spans="1:3" r="15">
      <c t="s" r="A15" s="4">
        <v>587</v>
      </c>
    </row>
    <row spans="1:3" r="16">
      <c t="s" r="A16" s="3">
        <v>577</v>
      </c>
    </row>
    <row spans="1:3" r="17">
      <c t="s" r="A17" s="4">
        <v>588</v>
      </c>
      <c t="s" r="C17" s="4">
        <v>589</v>
      </c>
    </row>
    <row spans="1:3" r="18">
      <c t="s" r="A18" s="4">
        <v>590</v>
      </c>
    </row>
    <row spans="1:3" r="19">
      <c t="s" r="A19" s="3">
        <v>577</v>
      </c>
    </row>
    <row spans="1:3" r="20">
      <c t="s" r="A20" s="4">
        <v>591</v>
      </c>
      <c t="n" r="B20" s="5">
        <v>1333333</v>
      </c>
    </row>
    <row spans="1:3" r="21">
      <c t="s" r="A21" s="4">
        <v>592</v>
      </c>
      <c t="s" r="B21" s="4">
        <v>593</v>
      </c>
    </row>
    <row spans="1:3" r="22">
      <c t="s" r="A22" s="4">
        <v>579</v>
      </c>
      <c t="n" r="B22" s="6">
        <v>1</v>
      </c>
    </row>
    <row spans="1:3" r="23">
      <c t="s" r="A23" s="4">
        <v>582</v>
      </c>
      <c t="s" r="B23" s="4">
        <v>583</v>
      </c>
    </row>
    <row spans="1:3" r="24">
      <c t="s" r="A24" s="4">
        <v>594</v>
      </c>
    </row>
    <row spans="1:3" r="25">
      <c t="s" r="A25" s="3">
        <v>577</v>
      </c>
    </row>
    <row spans="1:3" r="26">
      <c t="s" r="A26" s="4">
        <v>591</v>
      </c>
      <c t="n" r="B26" s="5">
        <v>1066667</v>
      </c>
    </row>
    <row spans="1:3" r="27">
      <c t="s" r="A27" s="4">
        <v>595</v>
      </c>
      <c t="s" r="B27" s="4">
        <v>496</v>
      </c>
    </row>
    <row spans="1:3" r="28">
      <c t="s" r="A28" s="4">
        <v>596</v>
      </c>
    </row>
    <row spans="1:3" r="29">
      <c t="s" r="A29" s="3">
        <v>577</v>
      </c>
    </row>
    <row spans="1:3" r="30">
      <c t="s" r="A30" s="4">
        <v>591</v>
      </c>
      <c t="n" r="B30" s="5">
        <v>266666</v>
      </c>
    </row>
    <row spans="1:3" r="31">
      <c t="s" r="A31" s="4">
        <v>595</v>
      </c>
      <c t="s" r="B31" s="4">
        <v>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598</v>
      </c>
      <c t="s" r="B1" s="2">
        <v>1</v>
      </c>
    </row>
    <row spans="1:3" r="2">
      <c t="s" r="B2" s="2">
        <v>2</v>
      </c>
      <c t="s" r="C2" s="2">
        <v>30</v>
      </c>
    </row>
    <row spans="1:3" r="3">
      <c t="s" r="A3" s="4">
        <v>599</v>
      </c>
    </row>
    <row spans="1:3" r="4">
      <c t="s" r="A4" s="4">
        <v>600</v>
      </c>
      <c t="s" r="B4" s="4">
        <v>601</v>
      </c>
      <c t="s" r="C4" s="4">
        <v>601</v>
      </c>
    </row>
    <row spans="1:3" r="5">
      <c t="s" r="A5" s="4">
        <v>602</v>
      </c>
    </row>
    <row spans="1:3" r="6">
      <c t="s" r="A6" s="4">
        <v>600</v>
      </c>
      <c t="s" r="B6" s="4">
        <v>603</v>
      </c>
      <c t="s" r="C6" s="4">
        <v>604</v>
      </c>
    </row>
    <row spans="1:3" r="7">
      <c t="s" r="A7" s="4">
        <v>605</v>
      </c>
    </row>
    <row spans="1:3" r="8">
      <c t="s" r="A8" s="4">
        <v>600</v>
      </c>
      <c t="s" r="B8" s="4">
        <v>606</v>
      </c>
    </row>
    <row spans="1:3" r="9">
      <c t="s" r="A9" s="4">
        <v>607</v>
      </c>
    </row>
    <row spans="1:3" r="10">
      <c t="s" r="A10" s="4">
        <v>600</v>
      </c>
      <c t="s" r="B10" s="4">
        <v>6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9</v>
      </c>
      <c t="s" r="B1" s="2">
        <v>1</v>
      </c>
    </row>
    <row spans="1:3" r="2">
      <c t="s" r="B2" s="2">
        <v>2</v>
      </c>
      <c t="s" r="C2" s="2">
        <v>30</v>
      </c>
    </row>
    <row spans="1:3" r="3">
      <c t="s" r="A3" s="3">
        <v>610</v>
      </c>
    </row>
    <row spans="1:3" r="4">
      <c t="s" r="A4" s="4">
        <v>611</v>
      </c>
      <c t="n" r="B4" s="6">
        <v>-402</v>
      </c>
      <c t="n" r="C4" s="6">
        <v>-651</v>
      </c>
    </row>
    <row spans="1:3" r="5">
      <c t="s" r="A5" s="4">
        <v>612</v>
      </c>
      <c t="n" r="B5" s="5">
        <v>4169</v>
      </c>
      <c t="n" r="C5" s="5">
        <v>3493</v>
      </c>
    </row>
    <row spans="1:3" r="6">
      <c t="s" r="A6" s="4">
        <v>613</v>
      </c>
      <c t="n" r="B6" s="7">
        <v>-0.1</v>
      </c>
      <c t="n" r="C6" s="7">
        <v>-0.19</v>
      </c>
    </row>
    <row spans="1:3" r="7">
      <c t="s" r="A7" s="4">
        <v>614</v>
      </c>
      <c t="n" r="B7" s="6">
        <v>37</v>
      </c>
      <c t="n" r="C7" s="6">
        <v>163</v>
      </c>
    </row>
    <row spans="1:3" r="8">
      <c t="s" r="A8" s="4">
        <v>612</v>
      </c>
      <c t="n" r="B8" s="5">
        <v>4169</v>
      </c>
      <c t="n" r="C8" s="5">
        <v>3493</v>
      </c>
    </row>
    <row spans="1:3" r="9">
      <c t="s" r="A9" s="4">
        <v>615</v>
      </c>
      <c t="n" r="B9" s="7">
        <v>0.01</v>
      </c>
      <c t="n" r="C9" s="7">
        <v>0.05</v>
      </c>
    </row>
    <row spans="1:3" r="10">
      <c t="s" r="A10" s="4">
        <v>96</v>
      </c>
      <c t="n" r="B10" s="6">
        <v>-365</v>
      </c>
      <c t="n" r="C10" s="6">
        <v>-488</v>
      </c>
    </row>
    <row spans="1:3" r="11">
      <c t="s" r="A11" s="4">
        <v>616</v>
      </c>
      <c t="n" r="B11" s="5">
        <v>4169326</v>
      </c>
      <c t="n" r="C11" s="5">
        <v>3493151</v>
      </c>
    </row>
    <row spans="1:3" r="12">
      <c t="s" r="A12" s="4">
        <v>617</v>
      </c>
      <c t="n" r="B12" s="7">
        <v>-0.09</v>
      </c>
      <c t="n" r="C12" s="7">
        <v>-0.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618</v>
      </c>
      <c t="s" r="B1" s="2">
        <v>1</v>
      </c>
    </row>
    <row spans="1:3" r="2">
      <c t="s" r="B2" s="2">
        <v>2</v>
      </c>
      <c t="s" r="C2" s="2">
        <v>30</v>
      </c>
    </row>
    <row spans="1:3" r="3">
      <c t="s" r="A3" s="3">
        <v>201</v>
      </c>
    </row>
    <row spans="1:3" r="4">
      <c t="s" r="A4" s="4">
        <v>619</v>
      </c>
      <c t="n" r="B4" s="5">
        <v>22607</v>
      </c>
      <c t="n" r="C4" s="5">
        <v>235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r="A1" s="1">
        <v>620</v>
      </c>
      <c t="s" r="B1" s="2">
        <v>621</v>
      </c>
      <c t="s" r="C1" s="2">
        <v>1</v>
      </c>
    </row>
    <row spans="1:5" r="2">
      <c t="s" r="B2" s="2">
        <v>622</v>
      </c>
      <c t="s" r="C2" s="2">
        <v>2</v>
      </c>
      <c t="s" r="D2" s="2">
        <v>30</v>
      </c>
      <c t="s" r="E2" s="2">
        <v>623</v>
      </c>
    </row>
    <row spans="1:5" r="3">
      <c t="s" r="A3" s="4">
        <v>624</v>
      </c>
      <c t="n" r="C3" s="6">
        <v>1324</v>
      </c>
      <c t="n" r="D3" s="6">
        <v>228</v>
      </c>
    </row>
    <row spans="1:5" r="4">
      <c t="s" r="A4" s="4">
        <v>625</v>
      </c>
      <c t="n" r="E4" s="5">
        <v>750000</v>
      </c>
    </row>
    <row spans="1:5" r="5">
      <c t="s" r="A5" s="4">
        <v>626</v>
      </c>
      <c t="n" r="C5" s="5">
        <v>69773</v>
      </c>
    </row>
    <row spans="1:5" r="6">
      <c t="s" r="A6" s="4">
        <v>627</v>
      </c>
      <c t="n" r="C6" s="6">
        <v>154</v>
      </c>
    </row>
    <row spans="1:5" r="7">
      <c t="s" r="A7" s="4">
        <v>628</v>
      </c>
    </row>
    <row spans="1:5" r="8">
      <c t="s" r="A8" s="4">
        <v>624</v>
      </c>
      <c t="n" r="B8" s="6">
        <v>1650</v>
      </c>
    </row>
    <row spans="1:5" r="9">
      <c t="s" r="A9" s="4">
        <v>629</v>
      </c>
      <c t="n" r="B9" s="6">
        <v>140</v>
      </c>
    </row>
    <row spans="1:5" r="10">
      <c t="s" r="A10" s="4">
        <v>630</v>
      </c>
      <c t="n" r="B10" s="5">
        <v>868732</v>
      </c>
    </row>
    <row spans="1:5" r="11">
      <c t="s" r="A11" s="4">
        <v>631</v>
      </c>
    </row>
    <row spans="1:5" r="12">
      <c t="s" r="A12" s="4">
        <v>632</v>
      </c>
      <c t="n" r="C12" s="5">
        <v>317231</v>
      </c>
    </row>
    <row spans="1:5" r="13">
      <c t="s" r="A13" s="4">
        <v>633</v>
      </c>
    </row>
    <row spans="1:5" r="14">
      <c t="s" r="A14" s="4">
        <v>632</v>
      </c>
      <c t="n" r="C14" s="5">
        <v>15618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5"/>
    <col customWidth="1" max="2" min="2" width="22"/>
    <col customWidth="1" max="3" min="3" width="21"/>
  </cols>
  <sheetData>
    <row spans="1:3" r="1">
      <c t="s" r="A1" s="1">
        <v>634</v>
      </c>
      <c t="s" r="B1" s="2">
        <v>1</v>
      </c>
    </row>
    <row spans="1:3" r="2">
      <c t="s" r="B2" s="2">
        <v>343</v>
      </c>
      <c t="s" r="C2" s="2">
        <v>635</v>
      </c>
    </row>
    <row spans="1:3" r="3">
      <c t="s" r="A3" s="4">
        <v>77</v>
      </c>
      <c t="n" r="B3" s="6">
        <v>13383</v>
      </c>
      <c t="n" r="C3" s="6">
        <v>10812</v>
      </c>
    </row>
    <row spans="1:3" r="4">
      <c t="s" r="A4" s="4">
        <v>79</v>
      </c>
      <c t="n" r="B4" s="5">
        <v>3704</v>
      </c>
      <c t="n" r="C4" s="5">
        <v>2966</v>
      </c>
    </row>
    <row spans="1:3" r="5">
      <c t="s" r="A5" s="4">
        <v>636</v>
      </c>
      <c t="n" r="B5" s="5">
        <v>-902</v>
      </c>
      <c t="n" r="C5" s="5">
        <v>-814</v>
      </c>
    </row>
    <row spans="1:3" r="6">
      <c t="s" r="A6" s="4">
        <v>637</v>
      </c>
      <c t="n" r="B6" s="5">
        <v>578</v>
      </c>
      <c t="n" r="C6" s="5">
        <v>527</v>
      </c>
    </row>
    <row spans="1:3" r="7">
      <c t="s" r="A7" s="4">
        <v>46</v>
      </c>
      <c t="n" r="B7" s="6">
        <v>12516</v>
      </c>
      <c t="n" r="C7" s="5">
        <v>11708</v>
      </c>
    </row>
    <row spans="1:3" r="8">
      <c t="s" r="A8" s="4">
        <v>638</v>
      </c>
      <c t="n" r="B8" s="5">
        <v>4</v>
      </c>
    </row>
    <row spans="1:3" r="9">
      <c t="s" r="A9" s="4">
        <v>639</v>
      </c>
    </row>
    <row spans="1:3" r="10">
      <c t="s" r="A10" s="4">
        <v>77</v>
      </c>
      <c t="n" r="B10" s="6">
        <v>11617</v>
      </c>
      <c t="n" r="C10" s="5">
        <v>9298</v>
      </c>
    </row>
    <row spans="1:3" r="11">
      <c t="s" r="A11" s="4">
        <v>79</v>
      </c>
      <c t="n" r="B11" s="5">
        <v>2653</v>
      </c>
      <c t="n" r="C11" s="5">
        <v>2040</v>
      </c>
    </row>
    <row spans="1:3" r="12">
      <c t="s" r="A12" s="4">
        <v>636</v>
      </c>
      <c t="n" r="B12" s="5">
        <v>75</v>
      </c>
      <c t="n" r="C12" s="5">
        <v>-376</v>
      </c>
    </row>
    <row spans="1:3" r="13">
      <c t="s" r="A13" s="4">
        <v>637</v>
      </c>
      <c t="n" r="B13" s="5">
        <v>536</v>
      </c>
      <c t="n" r="C13" s="5">
        <v>513</v>
      </c>
    </row>
    <row spans="1:3" r="14">
      <c t="s" r="A14" s="4">
        <v>46</v>
      </c>
      <c t="n" r="B14" s="5">
        <v>8479</v>
      </c>
      <c t="n" r="C14" s="5">
        <v>6639</v>
      </c>
    </row>
    <row spans="1:3" r="15">
      <c t="s" r="A15" s="4">
        <v>640</v>
      </c>
    </row>
    <row spans="1:3" r="16">
      <c t="s" r="A16" s="4">
        <v>77</v>
      </c>
      <c t="n" r="B16" s="5">
        <v>1394</v>
      </c>
      <c t="n" r="C16" s="5">
        <v>1514</v>
      </c>
    </row>
    <row spans="1:3" r="17">
      <c t="s" r="A17" s="4">
        <v>79</v>
      </c>
      <c t="n" r="B17" s="5">
        <v>927</v>
      </c>
      <c t="n" r="C17" s="5">
        <v>926</v>
      </c>
    </row>
    <row spans="1:3" r="18">
      <c t="s" r="A18" s="4">
        <v>636</v>
      </c>
      <c t="n" r="B18" s="5">
        <v>144</v>
      </c>
      <c t="n" r="C18" s="5">
        <v>103</v>
      </c>
    </row>
    <row spans="1:3" r="19">
      <c t="s" r="A19" s="4">
        <v>637</v>
      </c>
      <c t="n" r="B19" s="5">
        <v>11</v>
      </c>
      <c t="n" r="C19" s="5">
        <v>14</v>
      </c>
    </row>
    <row spans="1:3" r="20">
      <c t="s" r="A20" s="4">
        <v>46</v>
      </c>
      <c t="n" r="B20" s="5">
        <v>548</v>
      </c>
      <c t="n" r="C20" s="6">
        <v>602</v>
      </c>
    </row>
    <row spans="1:3" r="21">
      <c t="s" r="A21" s="4">
        <v>641</v>
      </c>
    </row>
    <row spans="1:3" r="22">
      <c t="s" r="A22" s="4">
        <v>77</v>
      </c>
      <c t="n" r="B22" s="5">
        <v>257</v>
      </c>
    </row>
    <row spans="1:3" r="23">
      <c t="s" r="A23" s="4">
        <v>79</v>
      </c>
      <c t="n" r="B23" s="5">
        <v>44</v>
      </c>
    </row>
    <row spans="1:3" r="24">
      <c t="s" r="A24" s="4">
        <v>636</v>
      </c>
      <c t="n" r="B24" s="5">
        <v>-33</v>
      </c>
    </row>
    <row spans="1:3" r="25">
      <c t="s" r="A25" s="4">
        <v>637</v>
      </c>
      <c t="n" r="B25" s="5">
        <v>31</v>
      </c>
    </row>
    <row spans="1:3" r="26">
      <c t="s" r="A26" s="4">
        <v>46</v>
      </c>
      <c t="n" r="B26" s="5">
        <v>962</v>
      </c>
    </row>
    <row spans="1:3" r="27">
      <c t="s" r="A27" s="4">
        <v>642</v>
      </c>
    </row>
    <row spans="1:3" r="28">
      <c t="s" r="A28" s="4">
        <v>77</v>
      </c>
      <c t="n" r="B28" s="5">
        <v>115</v>
      </c>
    </row>
    <row spans="1:3" r="29">
      <c t="s" r="A29" s="4">
        <v>79</v>
      </c>
      <c t="n" r="B29" s="5">
        <v>80</v>
      </c>
    </row>
    <row spans="1:3" r="30">
      <c t="s" r="A30" s="4">
        <v>636</v>
      </c>
      <c t="n" r="B30" s="6">
        <v>-361</v>
      </c>
    </row>
    <row spans="1:3" r="31">
      <c t="s" r="A31" s="4">
        <v>637</v>
      </c>
    </row>
    <row spans="1:3" r="32">
      <c t="s" r="A32" s="4">
        <v>46</v>
      </c>
      <c t="n" r="B32" s="6">
        <v>17</v>
      </c>
    </row>
    <row spans="1:3" r="33">
      <c t="s" r="A33" s="4">
        <v>643</v>
      </c>
    </row>
    <row spans="1:3" r="34">
      <c t="s" r="A34" s="4">
        <v>77</v>
      </c>
    </row>
    <row spans="1:3" r="35">
      <c t="s" r="A35" s="4">
        <v>79</v>
      </c>
    </row>
    <row spans="1:3" r="36">
      <c t="s" r="A36" s="4">
        <v>636</v>
      </c>
      <c t="n" r="B36" s="6">
        <v>-541</v>
      </c>
      <c t="n" r="C36" s="6">
        <v>-727</v>
      </c>
    </row>
    <row spans="1:3" r="37">
      <c t="s" r="A37" s="4">
        <v>637</v>
      </c>
    </row>
    <row spans="1:3" r="38">
      <c t="s" r="A38" s="4">
        <v>46</v>
      </c>
      <c t="n" r="B38" s="6">
        <v>2510</v>
      </c>
      <c t="n" r="C38" s="6">
        <v>44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9"/>
    <col customWidth="1" max="3" min="3" width="80"/>
  </cols>
  <sheetData>
    <row spans="1:3" r="1">
      <c t="s" r="A1" s="1">
        <v>644</v>
      </c>
      <c t="s" r="B1" s="2">
        <v>645</v>
      </c>
      <c t="s" r="C1" s="2">
        <v>646</v>
      </c>
    </row>
    <row spans="1:3" r="2">
      <c t="s" r="A2" s="4">
        <v>647</v>
      </c>
    </row>
    <row spans="1:3" r="3">
      <c t="s" r="A3" s="3">
        <v>648</v>
      </c>
    </row>
    <row spans="1:3" r="4">
      <c t="s" r="A4" s="4">
        <v>649</v>
      </c>
      <c t="n" r="C4" s="6">
        <v>500</v>
      </c>
    </row>
    <row spans="1:3" r="5">
      <c t="s" r="A5" s="4">
        <v>650</v>
      </c>
      <c t="n" r="C5" s="6">
        <v>15</v>
      </c>
    </row>
    <row spans="1:3" r="6">
      <c t="s" r="A6" s="4">
        <v>651</v>
      </c>
      <c t="s" r="C6" s="4">
        <v>652</v>
      </c>
    </row>
    <row spans="1:3" r="7">
      <c t="s" r="A7" s="4">
        <v>653</v>
      </c>
      <c t="n" r="C7" s="6">
        <v>3750</v>
      </c>
    </row>
    <row spans="1:3" r="8">
      <c t="s" r="A8" s="4">
        <v>654</v>
      </c>
      <c t="s" r="C8" s="4">
        <v>655</v>
      </c>
    </row>
    <row spans="1:3" r="9">
      <c t="s" r="A9" s="4">
        <v>656</v>
      </c>
    </row>
    <row spans="1:3" r="10">
      <c t="s" r="A10" s="3">
        <v>648</v>
      </c>
    </row>
    <row spans="1:3" r="11">
      <c t="s" r="A11" s="4">
        <v>649</v>
      </c>
      <c t="n" r="B11" s="6">
        <v>1000</v>
      </c>
    </row>
    <row spans="1:3" r="12">
      <c t="s" r="A12" s="4">
        <v>650</v>
      </c>
      <c t="n" r="B12" s="6">
        <v>10</v>
      </c>
    </row>
    <row spans="1:3" r="13">
      <c t="s" r="A13" s="4">
        <v>657</v>
      </c>
      <c t="s" r="B13" s="4">
        <v>658</v>
      </c>
    </row>
    <row spans="1:3" r="14">
      <c t="s" r="A14" s="4">
        <v>659</v>
      </c>
      <c t="s" r="B14" s="4">
        <v>660</v>
      </c>
    </row>
    <row spans="1:3" r="15">
      <c t="s" r="A15" s="4">
        <v>661</v>
      </c>
      <c t="s" r="B15" s="4">
        <v>6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Summary of Significant Accounti</vt:lpstr>
      <vt:lpstr>Business Acquisitions</vt:lpstr>
      <vt:lpstr>Composition of Certain Financia</vt:lpstr>
      <vt:lpstr>Warranty Accrual</vt:lpstr>
      <vt:lpstr>Income Taxes</vt:lpstr>
      <vt:lpstr>Discontinued Operations and Rea</vt:lpstr>
      <vt:lpstr>Investment in Ramsey Property a</vt:lpstr>
      <vt:lpstr>Commitments and Contingencies</vt:lpstr>
      <vt:lpstr>Share-Based Compensation</vt:lpstr>
      <vt:lpstr>Major Customers &amp; Suppliers</vt:lpstr>
      <vt:lpstr>Loss Per Share</vt:lpstr>
      <vt:lpstr>Common Stock</vt:lpstr>
      <vt:lpstr>Segment Information</vt:lpstr>
      <vt:lpstr>Subsequent Events</vt:lpstr>
      <vt:lpstr>Summary of Significant Accoun22</vt:lpstr>
      <vt:lpstr>Business Acquisitions (Tables)</vt:lpstr>
      <vt:lpstr>Composition of Certain Financ24</vt:lpstr>
      <vt:lpstr>Warranty Accrual (Tables)</vt:lpstr>
      <vt:lpstr>Income Taxes (Tables)</vt:lpstr>
      <vt:lpstr>Discontinued Operations and R27</vt:lpstr>
      <vt:lpstr>Commitments and Contingencies (</vt:lpstr>
      <vt:lpstr>Share-Based Compensation (Table</vt:lpstr>
      <vt:lpstr>Loss Per Share (Tables)</vt:lpstr>
      <vt:lpstr>Segment Information (Tables)</vt:lpstr>
      <vt:lpstr>Summary of Significant Accoun32</vt:lpstr>
      <vt:lpstr>Business Acquisitions (Details)</vt:lpstr>
      <vt:lpstr>Business Acquisitions (Details </vt:lpstr>
      <vt:lpstr>Business Acquisitions (Detail35</vt:lpstr>
      <vt:lpstr>Composition of Certain Financ36</vt:lpstr>
      <vt:lpstr>Composition of Certain Financ37</vt:lpstr>
      <vt:lpstr>Composition of Certain Financ38</vt:lpstr>
      <vt:lpstr>Composition of Certain Financ39</vt:lpstr>
      <vt:lpstr>Composition of Certain Financ40</vt:lpstr>
      <vt:lpstr>Composition of Certain Financ41</vt:lpstr>
      <vt:lpstr>Composition of Certain Financ42</vt:lpstr>
      <vt:lpstr>Warranty Accrual (Details)</vt:lpstr>
      <vt:lpstr>Warranty Accrual (Details Narra</vt:lpstr>
      <vt:lpstr>Income Taxes (Details)</vt:lpstr>
      <vt:lpstr>Income Taxes (Details 2)</vt:lpstr>
      <vt:lpstr>Income Taxes (Details 3)</vt:lpstr>
      <vt:lpstr>Income Taxes (Details 4)</vt:lpstr>
      <vt:lpstr>Income Taxes (Details 5)</vt:lpstr>
      <vt:lpstr>Income Taxes (Details 6)</vt:lpstr>
      <vt:lpstr>Income Taxes (Details Narrative</vt:lpstr>
      <vt:lpstr>Discontinued Operations and R52</vt:lpstr>
      <vt:lpstr>Discontinued Operations and R53</vt:lpstr>
      <vt:lpstr>Investment in Ramsey Property54</vt:lpstr>
      <vt:lpstr>Commitments and Contingencies55</vt:lpstr>
      <vt:lpstr>Commitments and Contingencies56</vt:lpstr>
      <vt:lpstr>Share-Based Compensation (Detai</vt:lpstr>
      <vt:lpstr>Share-Based Compensation (Det58</vt:lpstr>
      <vt:lpstr>Share-Based Compensation (Det59</vt:lpstr>
      <vt:lpstr>Share-Based Compensation (Det60</vt:lpstr>
      <vt:lpstr>Major Customers &amp; Suppliers (De</vt:lpstr>
      <vt:lpstr>Loss Per Share (Details)</vt:lpstr>
      <vt:lpstr>Loss Per Share (Details Narrati</vt:lpstr>
      <vt:lpstr>Common Stock (Details Narrative</vt:lpstr>
      <vt:lpstr>Segment Information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6:48:00Z</dcterms:created>
  <dcterms:modified xmlns:dcterms="http://purl.org/dc/terms/" xmlns:xsi="http://www.w3.org/2001/XMLSchema-instance" xsi:type="dcterms:W3CDTF">2015-09-17T16:48:00Z</dcterms:modified>
  <dc:title xmlns:dc="http://purl.org/dc/elements/1.1/">Untitled</dc:title>
  <dc:description xmlns:dc="http://purl.org/dc/elements/1.1/"/>
  <dc:subject xmlns:dc="http://purl.org/dc/elements/1.1/"/>
  <cp:keywords/>
  <cp:category/>
</cp:coreProperties>
</file>